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1. DESCRIPTION OF BUSINESS" sheetId="7" state="visible" r:id="rId7"/>
    <sheet xmlns:r="http://schemas.openxmlformats.org/officeDocument/2006/relationships" name="2. BASIS OF PRESENTATION AND SI" sheetId="8" state="visible" r:id="rId8"/>
    <sheet xmlns:r="http://schemas.openxmlformats.org/officeDocument/2006/relationships" name="3. VARIABLE INTEREST ENTITIES" sheetId="9" state="visible" r:id="rId9"/>
    <sheet xmlns:r="http://schemas.openxmlformats.org/officeDocument/2006/relationships" name="4. RESTRICTED CASH AND SHORT-TE" sheetId="10" state="visible" r:id="rId10"/>
    <sheet xmlns:r="http://schemas.openxmlformats.org/officeDocument/2006/relationships" name="5. PROPERTY, PLANT AND EQUIPMEN" sheetId="11" state="visible" r:id="rId11"/>
    <sheet xmlns:r="http://schemas.openxmlformats.org/officeDocument/2006/relationships" name="6. INVESTMENTS" sheetId="12" state="visible" r:id="rId12"/>
    <sheet xmlns:r="http://schemas.openxmlformats.org/officeDocument/2006/relationships" name="7. FAIR VALUE ACCOUNTING" sheetId="13" state="visible" r:id="rId13"/>
    <sheet xmlns:r="http://schemas.openxmlformats.org/officeDocument/2006/relationships" name="8. INTANGIBLE ASSET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EQUITY" sheetId="17" state="visible" r:id="rId17"/>
    <sheet xmlns:r="http://schemas.openxmlformats.org/officeDocument/2006/relationships" name="12. COMMITMENTS AND CONTINGENCI" sheetId="18" state="visible" r:id="rId18"/>
    <sheet xmlns:r="http://schemas.openxmlformats.org/officeDocument/2006/relationships" name="13. STOCK BASED COMPENSATION" sheetId="19" state="visible" r:id="rId19"/>
    <sheet xmlns:r="http://schemas.openxmlformats.org/officeDocument/2006/relationships" name="14. NET LOSS PER SHARE" sheetId="20" state="visible" r:id="rId20"/>
    <sheet xmlns:r="http://schemas.openxmlformats.org/officeDocument/2006/relationships" name="15. INCOME TAXES" sheetId="21" state="visible" r:id="rId21"/>
    <sheet xmlns:r="http://schemas.openxmlformats.org/officeDocument/2006/relationships" name="16. SEGMENT INFORMATION" sheetId="22" state="visible" r:id="rId22"/>
    <sheet xmlns:r="http://schemas.openxmlformats.org/officeDocument/2006/relationships" name="17. SUBSEQUENT EVENTS" sheetId="23" state="visible" r:id="rId23"/>
    <sheet xmlns:r="http://schemas.openxmlformats.org/officeDocument/2006/relationships" name="2. BASIS OF PRESENTATION AND _2" sheetId="24" state="visible" r:id="rId24"/>
    <sheet xmlns:r="http://schemas.openxmlformats.org/officeDocument/2006/relationships" name="3. VARIABLE INTEREST ENTITIES (" sheetId="25" state="visible" r:id="rId25"/>
    <sheet xmlns:r="http://schemas.openxmlformats.org/officeDocument/2006/relationships" name="4. RESTRICTED CASH AND SHORT-_2" sheetId="26" state="visible" r:id="rId26"/>
    <sheet xmlns:r="http://schemas.openxmlformats.org/officeDocument/2006/relationships" name="5. PROPERTY, PLANT AND EQUIPM_2" sheetId="27" state="visible" r:id="rId27"/>
    <sheet xmlns:r="http://schemas.openxmlformats.org/officeDocument/2006/relationships" name="6. INVESTMENTS (Tables)" sheetId="28" state="visible" r:id="rId28"/>
    <sheet xmlns:r="http://schemas.openxmlformats.org/officeDocument/2006/relationships" name="7. FAIR VALUE ACCOUNTING (Table" sheetId="29" state="visible" r:id="rId29"/>
    <sheet xmlns:r="http://schemas.openxmlformats.org/officeDocument/2006/relationships" name="8. INTANGIBLE ASSETS (Tables)" sheetId="30" state="visible" r:id="rId30"/>
    <sheet xmlns:r="http://schemas.openxmlformats.org/officeDocument/2006/relationships" name="9. LEASES (Tables)" sheetId="31" state="visible" r:id="rId31"/>
    <sheet xmlns:r="http://schemas.openxmlformats.org/officeDocument/2006/relationships" name="12. COMMITMENTS AND CONTINGEN_2" sheetId="32" state="visible" r:id="rId32"/>
    <sheet xmlns:r="http://schemas.openxmlformats.org/officeDocument/2006/relationships" name="13. STOCK BASED COMPENSATION (T" sheetId="33" state="visible" r:id="rId33"/>
    <sheet xmlns:r="http://schemas.openxmlformats.org/officeDocument/2006/relationships" name="14. NET LOSS PER SHARE (Tables)" sheetId="34" state="visible" r:id="rId34"/>
    <sheet xmlns:r="http://schemas.openxmlformats.org/officeDocument/2006/relationships" name="3. VARIABLE INTEREST ENTITY (De" sheetId="35" state="visible" r:id="rId35"/>
    <sheet xmlns:r="http://schemas.openxmlformats.org/officeDocument/2006/relationships" name="4. RESTRICTED CASH AND SHORT-_3" sheetId="36" state="visible" r:id="rId36"/>
    <sheet xmlns:r="http://schemas.openxmlformats.org/officeDocument/2006/relationships" name="5. PROPERTY, PLANT AND EQUIPM_3" sheetId="37" state="visible" r:id="rId37"/>
    <sheet xmlns:r="http://schemas.openxmlformats.org/officeDocument/2006/relationships" name="5. PROPERTY, PLANT AND EQUIPM_4" sheetId="38" state="visible" r:id="rId38"/>
    <sheet xmlns:r="http://schemas.openxmlformats.org/officeDocument/2006/relationships" name="6. INVESTMENTS (Details)" sheetId="39" state="visible" r:id="rId39"/>
    <sheet xmlns:r="http://schemas.openxmlformats.org/officeDocument/2006/relationships" name="7. FAIR VALUE ACCOUNTING (Detai" sheetId="40" state="visible" r:id="rId40"/>
    <sheet xmlns:r="http://schemas.openxmlformats.org/officeDocument/2006/relationships" name="8. INTANGIBLE ASSETS (Details)" sheetId="41" state="visible" r:id="rId41"/>
    <sheet xmlns:r="http://schemas.openxmlformats.org/officeDocument/2006/relationships" name="8. INTANGIBLE ASSETS (Details 1" sheetId="42" state="visible" r:id="rId42"/>
    <sheet xmlns:r="http://schemas.openxmlformats.org/officeDocument/2006/relationships" name="8. INTANGIBLE ASSETS (Details N" sheetId="43" state="visible" r:id="rId43"/>
    <sheet xmlns:r="http://schemas.openxmlformats.org/officeDocument/2006/relationships" name="9. LEASES (Details)" sheetId="44" state="visible" r:id="rId44"/>
    <sheet xmlns:r="http://schemas.openxmlformats.org/officeDocument/2006/relationships" name="9. LEASES (Details 1)" sheetId="45" state="visible" r:id="rId45"/>
    <sheet xmlns:r="http://schemas.openxmlformats.org/officeDocument/2006/relationships" name="9. LEASES (Details 2)" sheetId="46" state="visible" r:id="rId46"/>
    <sheet xmlns:r="http://schemas.openxmlformats.org/officeDocument/2006/relationships" name="11. EQUITY (Details Narrative)" sheetId="47" state="visible" r:id="rId47"/>
    <sheet xmlns:r="http://schemas.openxmlformats.org/officeDocument/2006/relationships" name="12. COMMITMENTS AND CONTINGEN_3" sheetId="48" state="visible" r:id="rId48"/>
    <sheet xmlns:r="http://schemas.openxmlformats.org/officeDocument/2006/relationships" name="13. STOCK BASED COMPENSATION (D" sheetId="49" state="visible" r:id="rId49"/>
    <sheet xmlns:r="http://schemas.openxmlformats.org/officeDocument/2006/relationships" name="13. STOCK BASED COMPENSATION _2" sheetId="50" state="visible" r:id="rId50"/>
    <sheet xmlns:r="http://schemas.openxmlformats.org/officeDocument/2006/relationships" name="13. STOCK BASED COMPENSATION _3" sheetId="51" state="visible" r:id="rId51"/>
    <sheet xmlns:r="http://schemas.openxmlformats.org/officeDocument/2006/relationships" name="14. NET LOSS PER SHARE (Details" sheetId="52" state="visible" r:id="rId52"/>
    <sheet xmlns:r="http://schemas.openxmlformats.org/officeDocument/2006/relationships" name="15. INCOME TAXES (Details Narra" sheetId="53" state="visible" r:id="rId53"/>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20</t>
  </si>
  <si>
    <t>May 04, 2020</t>
  </si>
  <si>
    <t>AlphaLujoIncMember</t>
  </si>
  <si>
    <t>Entity Registrant Name</t>
  </si>
  <si>
    <t>Cellular Biomedicine Group, Inc.</t>
  </si>
  <si>
    <t>Entity Central Index Key</t>
  </si>
  <si>
    <t>0001378624</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Emerging Growth Company</t>
  </si>
  <si>
    <t>Entity Small Business</t>
  </si>
  <si>
    <t>Entity Shell Company</t>
  </si>
  <si>
    <t>Entity Common Stock, Shares Outstanding</t>
  </si>
  <si>
    <t>Document Fiscal Period Focus</t>
  </si>
  <si>
    <t>Q1</t>
  </si>
  <si>
    <t>Document Fiscal Year Focus</t>
  </si>
  <si>
    <t>2020</t>
  </si>
  <si>
    <t>Entity Interactive Data Current</t>
  </si>
  <si>
    <t>Entity Incorporation State Country Code</t>
  </si>
  <si>
    <t>DE</t>
  </si>
  <si>
    <t>Entity File Number</t>
  </si>
  <si>
    <t>001-36498</t>
  </si>
  <si>
    <t>CONDENSED CONSOLIDATED BALANCE SHEETS (UNAUDITED) - USD ($)</t>
  </si>
  <si>
    <t>Dec. 31, 2019</t>
  </si>
  <si>
    <t>Assets</t>
  </si>
  <si>
    <t>Cash and cash equivalents</t>
  </si>
  <si>
    <t>Restricted cash</t>
  </si>
  <si>
    <t>Other receivables</t>
  </si>
  <si>
    <t>Prepaid expenses</t>
  </si>
  <si>
    <t>Total current assets</t>
  </si>
  <si>
    <t>Investments</t>
  </si>
  <si>
    <t>Property, plant and equipment, net</t>
  </si>
  <si>
    <t>Right of use</t>
  </si>
  <si>
    <t>Goodwill</t>
  </si>
  <si>
    <t>Intangibles, net</t>
  </si>
  <si>
    <t>Long-term prepaid expenses and other assets</t>
  </si>
  <si>
    <t>Total assets</t>
  </si>
  <si>
    <t>Liabilities:</t>
  </si>
  <si>
    <t>Short-term debt</t>
  </si>
  <si>
    <t>Accounts payable</t>
  </si>
  <si>
    <t>Accrued expenses</t>
  </si>
  <si>
    <t>Taxes payable</t>
  </si>
  <si>
    <t>Other current liabilities</t>
  </si>
  <si>
    <t>Total current liabilities</t>
  </si>
  <si>
    <t>Other non-current liabilities</t>
  </si>
  <si>
    <t>Total liabilities</t>
  </si>
  <si>
    <t>Commitments and Contingencies (note 12)</t>
  </si>
  <si>
    <t xml:space="preserve"> </t>
  </si>
  <si>
    <t>Stockholders' equity:</t>
  </si>
  <si>
    <t>Preferred stock, par value $.001, 50,000,000 shares authorized; none issued and outstanding as of March 31, 2020 and December 31, 2019, respectively</t>
  </si>
  <si>
    <t>Common stock, par value $.001, 300,000,000 shares authorized; 20,427,185 and 20,359,889 issued; and 19,371,686 and 19,304,390 outstanding, as of March 31, 2020 and December 31, 2019, respectively</t>
  </si>
  <si>
    <t>Treasury stock at cost; 1,055,499 shares of common stock as of March 31, 2020 and December 31, 2019,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t>
  </si>
  <si>
    <t>$ .001</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Mar. 31, 2019</t>
  </si>
  <si>
    <t>Statement of Comprehensive Income [Abstract]</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expense) income:</t>
  </si>
  <si>
    <t>Interest income, net</t>
  </si>
  <si>
    <t>Other expense, net</t>
  </si>
  <si>
    <t>Total other (expense) income</t>
  </si>
  <si>
    <t>Loss before taxes</t>
  </si>
  <si>
    <t>Income taxes provision</t>
  </si>
  <si>
    <t>Net loss</t>
  </si>
  <si>
    <t>Other comprehensive loss:</t>
  </si>
  <si>
    <t>Cumulative translation adjustment</t>
  </si>
  <si>
    <t>Total other comprehensive loss</t>
  </si>
  <si>
    <t>Comprehensive loss</t>
  </si>
  <si>
    <t>Net loss per share:</t>
  </si>
  <si>
    <t>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long-term investments</t>
  </si>
  <si>
    <t>Changes in operating assets and liabilities:</t>
  </si>
  <si>
    <t>Accounts receivable</t>
  </si>
  <si>
    <t>Net cash used in operating activities</t>
  </si>
  <si>
    <t>CASH FLOWS FROM INVESTING ACTIVITIES:</t>
  </si>
  <si>
    <t>Proceeds from disposal of assets</t>
  </si>
  <si>
    <t>Purchases of intangibles</t>
  </si>
  <si>
    <t>Purchases of property, plant and equipment</t>
  </si>
  <si>
    <t>Net cash used in investing activities</t>
  </si>
  <si>
    <t>CASH FLOWS FROM FINANCING ACTIVITIES:</t>
  </si>
  <si>
    <t>Net proceeds from the issuance of common stock</t>
  </si>
  <si>
    <t>Proceeds from exercise of stock options</t>
  </si>
  <si>
    <t>Proceeds from short-term debt</t>
  </si>
  <si>
    <t>Repayment of short-term debt</t>
  </si>
  <si>
    <t>Repurchase of treasury stock</t>
  </si>
  <si>
    <t>Net cash provided by financing activities</t>
  </si>
  <si>
    <t>EFFECT OF EXCHANGE RATE CHANGES ON CASH</t>
  </si>
  <si>
    <t>INCREASE (DECREASE) IN CASH, CASH EQUIVALENTS AND RESTRICTED CASH</t>
  </si>
  <si>
    <t>CASH AND CASH EQUIVALENTS, BEGINNING OF PERIOD</t>
  </si>
  <si>
    <t>CASH AND CASH EQUIVALENTS, END OF PERIOD</t>
  </si>
  <si>
    <t>SUPPLEMENTAL CASH FLOW INFORMATION</t>
  </si>
  <si>
    <t>Income tax refund</t>
  </si>
  <si>
    <t>Cash paid for income taxes</t>
  </si>
  <si>
    <t>Interest expense paid</t>
  </si>
  <si>
    <t>Interest income from pledged bank deposits received, netting off withholding tax</t>
  </si>
  <si>
    <t>Cash, cash equivalents and restricted cash</t>
  </si>
  <si>
    <t>CONSOLIDATED STATEMENTS OF CHANGES IN STOCKHOLDERS' EQUITY - USD ($)</t>
  </si>
  <si>
    <t>Common Stock</t>
  </si>
  <si>
    <t>Preferred Stock</t>
  </si>
  <si>
    <t>Treasury Stock</t>
  </si>
  <si>
    <t>Additional Paid In Capital</t>
  </si>
  <si>
    <t>Accumulated Deficit</t>
  </si>
  <si>
    <t>Accumulated Other Comprehensive Income(Loss)</t>
  </si>
  <si>
    <t>Total</t>
  </si>
  <si>
    <t>Beginning balance, shares at Dec. 31, 2018</t>
  </si>
  <si>
    <t>Beginning balance, amount at Dec. 31, 2018</t>
  </si>
  <si>
    <t>Common stock issued with public offering, shares</t>
  </si>
  <si>
    <t>Common stock issued with public offering, amount</t>
  </si>
  <si>
    <t>Restricted stock grants, shares</t>
  </si>
  <si>
    <t>Restricted stock grants, amount</t>
  </si>
  <si>
    <t>Accrual of share-based compensation costs</t>
  </si>
  <si>
    <t>Exercise of stock options, shares</t>
  </si>
  <si>
    <t>Exercise of stock options, amount</t>
  </si>
  <si>
    <t>Treasury stock purchase, shares</t>
  </si>
  <si>
    <t>Treasury stock purchase, amount</t>
  </si>
  <si>
    <t>Foreign currency translation</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1. DESCRIPTION OF BUSINESS</t>
  </si>
  <si>
    <t>Organization, Consolidation and Presentation of Financial Statements [Abstract]</t>
  </si>
  <si>
    <t xml:space="preserve">As used in this quarterly
report, “we”, “us”, “our”, “CBMG”, “Company” or “our company”
refers to Cellular Biomedicine Group, Inc. and, unless the context otherwise requires, all of its subsidiaries and variable interest
entities. Overview We are a clinical-stage
biopharmaceutical company committed to using our proprietary cell-based technologies to develop immunotherapies for the treatment
of cancer and stem cell therapies for the treatment of degenerative diseases. We view ourselves as a leader in the cell therapy
industry through our diverse, multi-target, broad pipeline ranging from immuno-oncology, featuring Chimeric antigen receptor T-cell
(CAR-T), T-cell receptor-engineered T-cell (TCR-T) and tumor infiltrating lymphocytes (TILs) to regenerative medicine. Our focus
is to bring our potentially highly competitive products to market while also aiming to reduce manufacturing cycle time and aggregate
cost as well as ensuring quality products of cell therapies. We provide comprehensive and integrated research and manufacturing
services throughout the discovery, development and manufacturing spectrum for cell-based technologies. We have two major components
to our global strategy. First, we intend on developing our own internal pipeline, focusing on immune cell therapy, regenerative
medicine, as well as other innovative biotechnology modalities that can leverage our infrastructure, human capital and intellectual
property. Second, we plan to partner with leading companies to monetize our innovative technologies in markets where we do not
currently have a presence or limited resources Our end-to-end platform
enables discovery, development and manufacturing of cell-based therapies from concept to commercial manufacturing in a cost-efficient
manner. The manufacturing and delivery of T-cell therapies involve complex, integrated processes, comprised of isolating T-cells
from patients, T-cell enrichment, activation, viral vector transduction, expansion, harvest and fill-finish. Our in-house cell
therapy manufacturing is comprised of a semi-automated, fully closed system and can manufacture high quality plasmids, and serum-free
reagents as well as viral vectors for our immuno-oncology cell therapy products. Because we are vertically integrated, we are able
to reduce the aggregate cost of cell therapies. We plan to build out our manufacturing capacity to scale for commercial supply
at an economical cost. We hone our manufacturing process in our good manufacturing practice (GMP) facilities in China to achieve
cycle time reduction, improve quality assurance and control and increase efficiency and early development to understand our therapies’
efficacy. Upon completion of our Rockville, Maryland GMP facility in late Q3, 2020 we plan to: (a) transfer protocol from our China
GMP facility to the Rockville site to support our U.S. FDA clinical trials on anti-CD20/CD19 bi-specific CAR for NHL, and (b) initiate
U.S. FDA clinical trials on TIL for Non-Small-Cell Lung Cancer (NSCLC). Our other objective on institutionalizing our manufacturing
process is portability and ease of tech transfer to other facilities and ease of deployment in future locations. In September 2018, we executed
a License and Collaboration Agreement (hereinafter Novartis LCA) with Novartis AG (Novartis) to manufacture and supply their U.S.
FDA-approved CD19 CAR-T cell therapy product Kymriah® (tisagenlecleucel) in China. Pursuant to the Novartis LCA agreement,
we also granted Novartis a worldwide license to certain of our CAR-T intellectual property for the development, manufacture and
commercialization of CAR-T products. We are entitled to an escalating single-digit percentage royalty of Kymriah®’s
net sales in China. CBMG is responsible for the cost of bi-directional technology transfers between the two companies. We will
receive collaboration payments equal to a single-digit escalating percentage of net sales of Kymriah® in China, subject to
certain caps set forth under the Novartis LCA, for sales in diffuse large B-cell lymphoma and pediatric acute lymphoblastic leukemia
indications and up to a maximum amount to be agreed upon for sales in other indications. We are also obligated to assist Novartis
with the development of Kymriah® in China as Novartis may request and we are responsible for a certain percentage of the total
development cost for the development of Kymriah® in China for indications other than diffuse large B-cell lymphoma and pediatric
acute lymphoblastic leukemia indications. As of March 31, 2020, we have achieved several major milestones on the technology transfer
and collaboration with Novartis on commercialization of Kymriah®, specifically: process and analytical training, feasibility,
export license for feasibility/comparability and majority of our manufacturing comparability run. On October 2, 2018, we executed
a nonexclusive license agreement with the U.S. National Cancer Institute (NCI) for ten tumor infiltrating lymphocytes patents,
pursuant to which we acquired rights to the worldwide development, manufacture and commercialization of autologous, tumor-reactive
lymphocyte adoptive cell therapy products, isolated from tumor infiltrating lymphocytes for the treatment of non-small cell lung,
stomach, esophagus, colorectal and head and neck cancer(s) in humans. We plan to use our Maryland GMP facility to launch clinical
trials in the U.S. upon institutionalizing our process development. In order to expedite fulfillment
of patient treatment, we have been actively developing technologies and products with strong intellectual property protection.
CBMG’s worldwide exclusive license to the T-cell patent rights owned by Augusta University provides an opportunity to expand
the application of CBMG’s cancer therapy-enabling technologies and to initiate clinical trials with leading cancer hospitals.
On February 14, 2019, Augusta University granted us an exclusive, worldwide license with sublicense rights to its patent rights
to Human Alpha Fetoprotein-Specific T-cell Receptor modified T-cells (AFP TCR-T). We started the AFP TCR-T Investigator Initiated
Trial (IIT) in October 2019 and have commenced enrolling HCC patients in China at the low dose since then. Corporate History Headquartered in New York,
the Company is a Delaware biopharmaceutical company focused on developing treatments for cancer and orthopedic diseases for patients
in China. We also plan to develop our products targeting certain solid tumor and other cancer indications in the United States.
The Company started its regenerative medicine business in China in 2009 and expanded to CAR-T therapies in 2014. </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 ended December
31, 2019 included in our Annual Report on Form 10-K for the year ended December 31, 2019. Operating results for the three months
ended March 31, 2020 are not necessarily indicative of the results that may be expected for the year ending December 31, 2020.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0 and the results of operations for the three months ended March 31, 2020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lassification of Prior
Period Presentation Certain reclassifications have been made to conform the prior period date to the current presentation.
These reclassifications had no material effect on the reported results. Liquidity and Going Concern The Company recorded accumulated
deficit of $211,514,040, cash and cash equivalents and restricted cash of $21,597,360 as of March 31, 2020, compared with accumulated
deficit of $199,966,543, cash and cash equivalents of $32,443,649 as of December 31, 2019. Management believes that, based on the
progress of our clinical development, the Company can secure financial resources amid the COVID-19 pandemic to satisfy the Company’s
current liabilities and the capital expenditure needs in the next 12 months, however, there are no guarantees that these financial
resources will be secured. If these financial resources are not secured, there is substantial doubt about the ability of the Company
to continue as a going concern and it may be unable to realize its assets and discharge its liabilities in the normal course of
business. In order to finance our operations, management intends to rely upon external financing. This financing may be in the
form of equity and or debt, private placements and/or public offerings or arrangements with private lenders. Recent Accounting Pronouncements Accounting pronouncements adopted during
the three months ended March 31, 2020 In August 2018, the FASB
issued Accounting Standards Update (“ASU”) No. 2018-13, “ Fair Value Measurement (Topic 820)”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 Financial Instruments – Credit Losses
(Topic 326), Derivatives and Hedging (Topic 815) and Leases (Topic 842), Accounting pronouncements not yet effective
to adopt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9-12 will have a material impact on our consolidated financial statements. </t>
  </si>
  <si>
    <t>3. VARIABLE INTEREST ENTITIES</t>
  </si>
  <si>
    <t>Variable Interest Entities</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10 million RMB and was incorporated on October 19, 2011. Beijing Agreen Biotechnology
Co., Ltd. (“AG”) was 100% acquired by CBMG Shanghai in September 2014. The registered capital of AG is 5 million RMB
and was incorporated on April 27, 2011. In 2017, CBMG Shanghai established two subsidiaries in Wuxi and Shanghai. Wuxi Cellular
Biopharmaceutical Group Ltd. was established on January 17, 2017 with registered capital of 20 million RMB and wholly owned by
CBMG Shanghai. Shanghai Cellular Biopharmaceutical Group Ltd. (“SH SBM”) was established on January 18, 2017 with registered
capital of 100 million RMB and wholly owned by CBMG Shanghai. For the period ended March 31, 2020 and 2019, nil and 32%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March 31, 2020 and December 31, 2019 are as follows:
March 31,
December 31,
2020
2019
Assets
Cash $6,166,998 $13,424,425
Other receivables 230,062 201,532
Prepaid expenses 1,518,325 770,127
Total current assets 7,915,385 14,396,084
Property, plant and equipment, net 20,605,081 20,762,271
Right of use 12,849,397 13,541,518
Intangibles 1,195,862 1,226,955
Long-term prepaid expenses and other assets 4,946,790 4,742,138
Total assets $47,512,515 $54,668,966
Liabilities
Short-term debt $- $14,334,398
Accounts payable 1,572,746 1,324,792
Other payables 3,933,933 4,090,154
Accrued payroll * 1,423,447 1,208,491
Deferred income - 10,994
Total current liabilities $6,930,126 $20,968,829
Other non-current liabilities 11,299,255 11,896,934
Total liabilities $18,229,381 $32,865,763 * Accrued payroll mainly includes bonus accrual of $1,277,861 and
$1,207,560 as of March 31, 2020 and December 31, 2019, respectively. </t>
  </si>
  <si>
    <t>4. RESTRICTED CASH AND SHORT-TERM DEBT</t>
  </si>
  <si>
    <t>Restricted Cash [Abstract]</t>
  </si>
  <si>
    <t xml:space="preserve">On January 19, 2019, SH
SBM, a wholly owned subsidiary of CBMG Shanghai, entered into a credit agreement (the “Credit Agreement”) with China
Merchants Bank, Shanghai Branch (the “Merchants Bank”). Pursuant to the Credit Agreement, the Merchants Bank agreed
to extend credit of up to 100 million RMB (approximately $14.5 million) to SH SBM via revolving and/or one-time credit lines. The
credit period under the Credit Agreement ran until December 30, 2019. As of December 31, 2019, all $14.3 million had been drawn
down under the Credit Agreement. The Company subsequently repaid all the bank borrowings in February 2020. Convertible Debt On January 28, 2020,
the Board of Directors of the Company accepted the Special Committee of the Board and its advisers’ recommendation to arrange
a bridge loan (the “Bridge Loan”) of sixteen million dollars ($16,000,000) in accordance with a Bridge Loan Agreement
entered into with Winsor Capital Limited on January 28, 2020. TF Capital Ranok Ltd., an affiliate of Winsor Capital Limited, is
a member of the consortium that submitted a non-binding going-private proposal to the Company on November 11, 2019, and remained
as a member of the consortium in the schedule 13D/A filed on April 1, 2020. The Bridge Loan Agreement is not conditioned upon the
consortium bid. The Bridge Loan was funded in three tranches. The Company received with the first two tranches of $7 million each
in January and March, 2020, respectively, and received the last tranche of $2 million on April 2, 2020. The Company will repay
all unpaid principal amount together with the unpaid and accrued interest payable for the first tranche on the earliest of (i)
the date falling nine months from the date of a convertible promissory note (the “Note”) issued pursuant to the terms
of the Bridge Loan Agreement, or (ii) the occurrence of an Event of Default (as described in Section 6 of the Note) by converting
and issuing to the account holder all (but not part) of the outstanding amount into the common stock of the Company at a conversion
price equal to the lower of (A) $19.50 per share and (B) an amount representing a 15% discount to the volume weighted average price
over the preceding 30 trading days prior to and including the Maturity Date (as defined in the Note). If a consortium of investors
acquires 100% of the shares of the Company or takes the Company private by way of merger or otherwise (the “Acquisition”),
at the election of Winsor Capital Limited, all unpaid principal amount together with the unpaid and accrued interest payable under
all tranches of the outstanding Bridge Loan may be converted into the common stock of the Company at a conversion price equal to
the price per share payable in the Acquisition and issued to Winsor Capital Limited and Section 3 (Repayment) of the Note shall
not apply. Related interest payables of $104,712 was recorded in other current liabilities as of March 31, 2020.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using the effective interest method over the term of the
note.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Company is instead using its
shares as the currency to settle its obligation. The details of the short-term
debt as of March 31, 2020 and December 31, 2019 are as follows:
As of March 31, 2020
As of December 31, 2019
Lender Inception date Maturity date
Interest rate
USD
USD
Merchants Bank January 21, 2019 ~ January 31, 2019 January 21, 2020 ~ January 31, 2020 4.785% - 3,496,361
Merchants Bank February 22, 2019 ~ June 24, 2019 February 22, 2020 ~ June 24, 2020 4.35% - 10,838,037
Winsor Capital Limited January 29, 2020 ~ March 2, 2020 the earliest of (i) the date falling nine months from the inception date, or (ii) the occurrence of an event of default as defined in the loan agreement by converting and issuing to the account holder all (but not part) of the outstanding amount into the common stock of the Company. 6% 14,000,000 -
14,000,000 14,334,398 </t>
  </si>
  <si>
    <t>5. PROPERTY, PLANT AND EQUIPMENT</t>
  </si>
  <si>
    <t>Property, Plant and Equipment [Abstract]</t>
  </si>
  <si>
    <t xml:space="preserve">As of March 31, 2020 and
December 31, 2019, property, plant and equipment, carried at cost, consisted of the following:
March 31, 2020
December 31, 2019
Office equipment $161,265 $160,315
Manufacturing equipment 15,764,293 14,963,621
Computer equipment 669,875 576,499
Leasehold improvements 15,492,900 15,516,570
Construction work in process 281,406 196,240
32,369,739 31,413,245
Less: accumulated depreciation (11,031,596) (9,978,831)
$21,338,143 $21,434,414 For the three months
ended March 31, 2020 and 2019, depreciation expense was $1,218,594 and $971,856, respectively. </t>
  </si>
  <si>
    <t>6. INVESTMENTS</t>
  </si>
  <si>
    <t>Investments in and Advances to Affiliates, Schedule of Investments [Abstract]</t>
  </si>
  <si>
    <t xml:space="preserve">The Company’s investments
represent the investment in equity securities listed in Over-The-Counter (“OTC”) markets of the United States of America:
March 31, 2020
Cost
Gross Unrealized Gains/(losses)
Gross Unrealized Losses more than 12 months
Gross Unrealized Losses less than 12 months
Market or Fair Value
Equity position in Arem Pacific Corporation $480,000 $- $(240,000) $(240,000) $-
December 31, 2019
Cost
Gross Unrealized Gains/(losses)
Gross Unrealized Losses more than 12 months
Gross Unrealized Losses less than 12 months
Market or Fair Value
Equity position in Arem Pacific Corporation $480,000 $- $(240,000) $- $240,000 There were no sales of investments
for the three months period ended March 31, 2020 and 2019. There were no unrealized
holding gains or losses for the investments that were recognized in other comprehensive income for the three months ended March
31, 2020 and 2019. The Company tracks each
investment with an unrealized loss and evaluates them on an individual basis for other-than-temporary impairments, including obtaining
corroborating opinions from third-party sources, performing trend analyses and reviewing management’s future plans. When
investments have declines determined by management to be other-than-temporary, the Company recognizes write downs through earnings.
Other-than-temporary impairment of investments for the three month period ended March 31, 2020 and 2019 was $240,000 and nil, respectively.
In March 2020, the Company contacted certain brokers to handle our Arem Pacific Corporation (“ARPC”) restricted legend
removal from the stock certificates to convert to free-trade shares. Because of ARPC’s non-filing status and illiquid nature
of the stock, the brokers’ compliance department summarily rejected our request. Considering the serious doubt over the liquidity
of the ARPC stock, full impairment was made over ARPC stock in first quarter 2020. </t>
  </si>
  <si>
    <t>7. FAIR VALUE ACCOUNTING</t>
  </si>
  <si>
    <t>Fair Value Disclosures [Abstract]</t>
  </si>
  <si>
    <t xml:space="preserve">Fair value is defined as
the price that would be received to sell an asset or paid to transfer a liability in an orderly transaction between market participants
at the measurement date. The hierarchy for determining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s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As of March 31, 2020, the carrying value of the Company’s Bridge Loan approximates fair value as the borrowing bears interest
rates that are similar to existing market rates. The Company’s investments
are classified within Level 2 of the fair value hierarchy because of the insufficient volatility of the three stocks traded in
OTC market. The Company did not have any Level 3 financial instruments as of March 31, 2020 and December 31, 2019. Assets measured at fair
value within Level 2 on a recurring basis as of March 31, 2020 and December 31, 2019 are summarized as follows:
As of December 31, 2019
Fair Value Measurements at Reporting Date Using:
Quoted Prices in Significant Other Significant
Active Markets for Observable Unobservable
Identical Assets Inputs Inputs
Total
(Level 1)
(Level 2)
(Level 3)
Assets:
Equity position in ARPC $240,000 $- $240,000 $- No shares were acquired
in the three months ended March 31, 2020 and 2019. As of March 31, 2020 and
December 31, 2019, the Company holds 8,000,000 shares in Arem Pacific Corporation, 2,942,350 shares in Alpha Lujo, Inc. (“ALEV”)
and 2,057,131 shares in Wonder International Education and Investment Group Corporation (“Wonder”), respectively. Full
impairment has been provided for shares of ALEV, Wonder and ARPC as of March 31, 2020. All available-for-sale investments held
by the Company at December 31, 2019 have been valued based on level 2 inputs due to the limited trading of these companies. </t>
  </si>
  <si>
    <t>8. INTANGIBLE ASSETS</t>
  </si>
  <si>
    <t>Goodwill and Intangible Assets Disclosure [Abstract]</t>
  </si>
  <si>
    <t xml:space="preserve">Most of our intellectual
properties are developed internally. Because we do not capitalize our research and development expenses related to our home-grown
intellectual properties, as of March 31, 2020, the intellectual properties acquired from the Agreen acquisition still account for
the majority of the net book value of our intangible assets. We continue to apply the acquired Agreen intellectual properties in
our immuno-oncology research and development activities. As such, there is no impairment on the continued use of the acquired Agreen
intellectual properties. As of March 31, 2020 and
December 31, 2019, intangible assets, net consisted of the following: Patents &amp; knowhow &amp;
license
March 31, 2020
December 31, 2019
Cost basis $15,236,962 $15,265,211
Less: accumulated amortization (8,648,997) (8,317,085)
$6,587,965 $6,948,126 Software
March 31, 2020
December 31, 2019
Cost basis $657,359 $612,679
Less: accumulated amortization (209,904) (183,865)
$447,455 $428,814
Total intangibles, net $7,035,420 $7,376,940 All software is provided
by a third-party vendor, is not internally developed and has an estimated useful life of five years. Patents, knowhow and license
are amortized using an estimated useful life of five to ten years. Amortization expense for the three months ended March
31, 2020 and 2019 was $374,484 and $357,843, respectively. Estimated amortization expense
for each of the ensuing years are as follows for the twelve months ending March 31:
Twelve months ending March 31,
Amount
2021 $1,495,984
2022 1,489,134
2023 1,480,299
2024 1,459,204
2025 and thereafter 1,110,799
$7,035,420 </t>
  </si>
  <si>
    <t>9. LEASES</t>
  </si>
  <si>
    <t>Leases [Abstract]</t>
  </si>
  <si>
    <t xml:space="preserve">The Company leases facilities
and equipment under non-cancellable operating lease agreements. These facilities and equipment are located in the United States,
Hong Kong and China. The Company recognizes rental expense on a straight-line basis over the life of the lease period. The Company recognized an
operating liability with a corresponding ROU asset of the same amounts based on the present value of the minimum rental payments
of such leases. Related liabilities were recorded in other current liabilities and other non-current liabilities. We applied the
short-term lease practical expedient to all leases of one year or less. Quantitative information
regarding the Company’s leases is as follows:
For the Three Months Ended
March 31,
2020
2019
Lease cost
Operating lease cost 888,787 707,180
Short-term lease cost 61,780 55,510
Total lease cost 950,567 762,690 Supplemental cash flow information related to leases was as follows:
For the Three Months Ended
March 31,
2020
2019
Cash paid for the amounts included in the measurement of lease liabilities for operating leases:
Operating cashflows 1,228,316 1,268,993 Supplemental balance sheet information related to leases was as follows:
March 31, 2020
December 31, 2019
Operating lease right-of-use assets 19,280,349 20,106,163
Other current liabilities 2,404,520 2,506,413
Other non-current liabilities 16,875,829 17,599,750
Weighted Average Remaining Lease Term (in years): Operating leases 7.7 7.9
Weighted Average Discount Rate: Operating leases 5% 5% As of March 31, 2020, the
Company has the following future minimum lease payments due under the foregoing lease agreements:
Years ending March 31,
Amount
2021 $3,464,776
2022 3,129,891
2023 3,210,172
2024 3,143,939
2025 and thereafter 11,051,249
$24,000,027 </t>
  </si>
  <si>
    <t>10. RELATED PARTY TRANSACTIONS</t>
  </si>
  <si>
    <t>Related Party Transactions [Abstract]</t>
  </si>
  <si>
    <t xml:space="preserve">The Company may advance
petty cash to officers for business travel purpose. As of March 31, 2020 and December 31, 2019, other receivables due
from officers for business travel purpose was nil. </t>
  </si>
  <si>
    <t>11. EQUITY</t>
  </si>
  <si>
    <t>Equity [Abstract]</t>
  </si>
  <si>
    <t xml:space="preserve">ASC Topic 505 Equity During the three months
ended March 31, 2020 and 2019, the Company expensed $501,657 and $782,623 associate with unvested options awards, $434,405 and
$341,939 associated with restricted common stock, respectively. During the three months
ended March 31, 2020 and 2019, options for 47,235 and 12,408 underlying shares were exercised, 47,235 and 12,408 shares of the
Company’s common stock were issued, respectively. During the three months
ended March 31, 2020 and 2019, 20,061 and 20,053 shares of the Company's restricted common stock were issued to directors, employees
and advisors respectively. On February 21, 2020, the
Special Committee of the Board of Directors of the Company received a new preliminary non-binding proposal letter, dated the same
day, from a consortium led by Mr. Tony (Bizuo) Liu, certain other senior management members of the Company, Hillhouse Bio Holdings,
L.P., TF Capital Ranok Ltd., Dangdai International Group Co., Limited, Mission Right Limited, Maplebrook Limited, Viktor Pan, Zheng
Zhou, OPEA SRL, Wealth Map Holdings Limited and Earls Mill Limited (the “Consortium Members”), to acquire all Shares
of the Company (other than those Shares held by the Consortium Members that may be rolled over in connection with the transaction
proposed in the Letter) for $19.50 per Share in cash in a going-private transaction. As of March 31, 2020, the Special Committee
of the Board, with the assistance of its advisors, has not made a decision on the proposal. </t>
  </si>
  <si>
    <t>12. COMMITMENTS AND CONTINGENCIES</t>
  </si>
  <si>
    <t>Commitments and Contingencies Disclosure [Abstract]</t>
  </si>
  <si>
    <t xml:space="preserve">Capital commitments As of March 31, 2020, the
capital commitments of the Company are summarized as follows:
March 31, 2020
Contracts for acquisition of plant and equipment being or to be executed $727,979
To be excecuted approved budget for US GMP facilities construction 3,744,408
$4,472,387 </t>
  </si>
  <si>
    <t>13. STOCK BASED COMPENSATION</t>
  </si>
  <si>
    <t>Share-based Payment Arrangement [Abstract]</t>
  </si>
  <si>
    <t xml:space="preserve">Our stock-based compensation
arrangements include grants of stock options and restricted stock awards under the Stock Option Plan (consisting of the 2009 Plan,
2011 Plan, 2013 Plan, 2014 Plan and the 2019 Plan) and certain awards granted outside of these plans. The compensation cost that
has been charged against income related to stock options for the three months ended March 31, 2020 and 2019 was $501,657 and $782,623,
respectively. The compensation cost that has been charged against income related to restricted stock awards for the three months
ended March 31, 2020 and 2019 was $434,405 and $341,939, respectively. As of March 31, 2020, there
was $1,644,172 all unrecognized compensation cost related to an aggregate of 213,814 of non-vested stock option awards and $2,586,983
related to an aggregate of 212,823 of non-vested restricted stock awards. These costs are expected to be recognized
over a weighted-average period of 0.9 years for the stock options awards and 1.2 years for the restricted stock awards. During the three months
ended March 31, 2020 and 2019, no options of the Company’s common stock were issued under the Stock Option Plan. The following table summarizes
stock option activity as of March 31, 2020 and December 31, 2019 and for the three months ended March 31, 2020:
Number of Options
Weighted- Average Exercise Price
Weighted- Average Remaining Contractual Term (in years)
Aggregate Intrinsic Value
Outstanding at December 31, 2019 1,788,888 $12.37 5.4 $9,394,219
Grants -
Forfeitures (46,160)
Exercises (47,235)
Outstanding at March 31, 2020 1,695,493 $12.30 5.2 $8,497,235
Vested and exercisable at March 31, 2020 1,481,679 $11.83 4.7 $8,172,473
Exercise
Number of Options
Price
Outstanding
Exercisable
$3.00 - 4.95 185,547 185,547
$5.00 - 9.19 416,304 409,824
$9.20 - 15.00 487,501 407,828
$15.01 - 20.00 464,141 346,680
$20.10+ 142,000 131,800
1,695,493 1,481,679 The aggregate intrinsic
value for stock options outstanding is defined as the positive difference between the fair market value of our common stock and
the exercise price of the stock options. Cash received from option
exercises under all share-based payment arrangements for the three months ended March 31, 2020 and 2019 was $481,798 and $109,261.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March 31,
2020
2019
Net loss $(11,547,497) $(9,336,788)
Weighted average shares of common stock 19,340,982 18,152,429
Dilutive effect of stock options - -
Restricted stock vested not issued - -
Common stock and common stock equivalents 19,340,982 18,152,429
Net loss per basic and diluted share $(0.60) $(0.51) For the three months ended
March 31, 2020 and 2019, the effect of conversion and exercise of the Company’s outstanding options are excluded from the
calculations of dilutive net loss per share as their effects would have been anti-dilutive since the Company had generated losses
for the three months ended March 31, 2020 and 2019. </t>
  </si>
  <si>
    <t>15.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March 31, 2020, we recorded a valuation allowance against our U.S. and China net deferred tax assets. In each period since its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Pursuant to the December
2017 Tax Cut and Jobs Act (H.R.1) (the “TCJA”), major changes were made to the Internal Revenue Code of 1986, as amended,
including modification to the net operating loss (“NOL”). The TCJA limits the NOL deduction to 80% of taxable income
(before the deduction). It also generally eliminates NOL carrybacks for individuals and non-REIT corporations, but allows indefinite
NOL carryforwards. The new NOL rules apply to losses arising in taxable years beginning in 2018. As of March 31, 2020, the Company
had net operating loss carry-forwards of $39 million for U.S. federal income tax purposes and $17.4 million for U.S. state income
tax purposes. The Company’s
effective tax rate differs from statutory rates of 21% for U.S. federal income tax purposes, 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BMG Shanghai and Shanghai SBM.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anghai SBM applied for the certificate of “advanced
and new technology enterprise” in 2018. Both of them received approval on November 27, 2018. On August 23, 2018, State Administration
of Taxation (“SAT”) issued a Bulletin on Enterprise Income Tax Issues Related to the Extension of Loss Carry-forward
Period for Advanced and New Technology Enterprises and Small and Medium-sized Technology Enterprises (“Bulletin 45”).
According to the Bulletin 45, an enterprise that obtains the two type of qualification in 2018, is allowed to carry forward all
its prior year loss incurred between 2013 and 2017 to up to ten years instead of five years. The same requirement applies to the
enterprise obtaining the qualification after 2018. As of March 31, 2020, all
of the deferred income tax expense is offset by changes in the valuation allowance pertaining to the Company’s existing net
operating loss carryforwards due to the unpredictability of future profit streams prior to the expiration of the tax losses. </t>
  </si>
  <si>
    <t>16.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chief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7. SUBSEQUENT EVENTS</t>
  </si>
  <si>
    <t>Subsequent Events [Abstract]</t>
  </si>
  <si>
    <t xml:space="preserve">On April 2, 2020, the Company
received $2 million from the third tranche of the Bridge Loan. On April 13, 2020, our Gaithersburg,
Maryland site successfully imported our Shanghai, China produced GMP grade lentiviral vector and plasmid material designated for
in vitro research and development in the U.S. On April 18, 2020, the Company
retained a U.S. based contract research organization to assist with its preparation of the U.S. pre-FDA TYPE-C meetings, Investigational
New Drug (IND) gap analysis, PRE-IND and IND application for C-CAR039 anti-CD20/CD19 bi-specific CAR for Non-Hodgkin Lymphoma
(NHL), and Tumor Infiltrating Lymphocyte therapy (our TIL051) for Non-Small-Cell Lung Cancer. On April 30, 2020, our
wholly-owned subsidiary CBMG Wuxi received approval from Nanjing Bank for a one-year line of credit of up to CNY 30 million
(approximately $4.2 million). Use of proceeds from the credit line is limited to working capital for research and development
activities. This line of credit carries an interest rate of not less than Loan Prime Rate (LPR) +0.5%. LPR is the benchmark
for pricing existing floating-rate loans set by People’s Bank of China. As of April 30, 2020, the LPR for a one-year
loan is 3.85%. This facility is only in effect while the Company remains as a publicly traded entity. We have not drawn on
this line of credit. </t>
  </si>
  <si>
    <t>2. BASIS OF PRESENTATION AND SIGNIFICANT ACCOUNTING POLICIES (Policies)</t>
  </si>
  <si>
    <t>Principles of Consolidation</t>
  </si>
  <si>
    <t xml:space="preserve">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0 and the results of operations for the three months ended March 31, 2020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si>
  <si>
    <t>Reclassification of Prior Period Presentation</t>
  </si>
  <si>
    <t xml:space="preserve">Certain reclassifications have been made to conform the prior period date to the current presentation.
These reclassifications had no material effect on the reported results. </t>
  </si>
  <si>
    <t>Liquidity and Going Concern</t>
  </si>
  <si>
    <t xml:space="preserve">The Company recorded accumulated
deficit of $211,514,040, cash and cash equivalents and restricted cash of $21,597,360 as of March 31, 2020, compared with accumulated
deficit of $199,966,543, cash and cash equivalents of $32,443,649 as of December 31, 2019. Management believes that, based on the
progress of our clinical development, the Company can secure financial resources amid the COVID-19 pandemic to satisfy the Company’s
current liabilities and the capital expenditure needs in the next 12 months, however, there are no guarantees that these financial
resources will be secured. If these financial resources are not secured, there is substantial doubt about the ability of the Company
to continue as a going concern and it may be unable to realize its assets and discharge its liabilities in the normal course of
business. In order to finance our operations, management intends to rely upon external financing. This financing may be in the
form of equity and or debt, private placements and/or public offerings or arrangements with private lenders. </t>
  </si>
  <si>
    <t>Recent Accounting Pronouncements</t>
  </si>
  <si>
    <t xml:space="preserve">Accounting pronouncements adopted during
the three months ended March 31, 2020 In August 2018, the FASB
issued Accounting Standards Update (“ASU”) No. 2018-13, “ Fair Value Measurement (Topic 820)”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 Financial Instruments – Credit Losses
(Topic 326), Derivatives and Hedging (Topic 815) and Leases (Topic 842), Accounting pronouncements not yet effective
to adopt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9-12 will have a material impact on our consolidated financial statements. </t>
  </si>
  <si>
    <t>3. VARIABLE INTEREST ENTITIES (Tables)</t>
  </si>
  <si>
    <t>Aggregate carrying value of assets and liability</t>
  </si>
  <si>
    <t xml:space="preserve">March 31,
December 31,
2020
2019
Assets
Cash $6,166,998 $13,424,425
Other receivables 230,062 201,532
Prepaid expenses 1,518,325 770,127
Total current assets 7,915,385 14,396,084
Property, plant and equipment, net 20,605,081 20,762,271
Right of use 12,849,397 13,541,518
Intangibles 1,195,862 1,226,955
Long-term prepaid expenses and other assets 4,946,790 4,742,138
Total assets $47,512,515 $54,668,966
Liabilities
Short-term debt $- $14,334,398
Accounts payable 1,572,746 1,324,792
Other payables 3,933,933 4,090,154
Accrued payroll * 1,423,447 1,208,491
Deferred income - 10,994
Total current liabilities $6,930,126 $20,968,829
Other non-current liabilities 11,299,255 11,896,934
Total liabilities $18,229,381 $32,865,763 </t>
  </si>
  <si>
    <t>4. RESTRICTED CASH AND SHORT-TERM DEBT (Tables)</t>
  </si>
  <si>
    <t>Details of the bank borrowings</t>
  </si>
  <si>
    <t xml:space="preserve">As of March 31, 2020
As of December 31, 2019
Lender Inception date Maturity date
Interest rate
USD
USD
Merchants Bank January 21, 2019 ~ January 31, 2019 January 21, 2020 ~ January 31, 2020 4.785% - 3,496,361
Merchants Bank February 22, 2019 ~ June 24, 2019 February 22, 2020 ~ June 24, 2020 4.35% - 10,838,037
Winsor Capital Limited January 29, 2020 ~ March 2, 2020 the earliest of (i) the date falling nine months from the inception date, or (ii) the occurrence of an event of default as defined in the loan agreement by converting and issuing to the account holder all (but not part) of the outstanding amount into the common stock of the Company. 6% 14,000,000 -
14,000,000 14,334,398 </t>
  </si>
  <si>
    <t>5. PROPERTY, PLANT AND EQUIPMENT (Tables)</t>
  </si>
  <si>
    <t>Property, plant and equipment, carried at cost</t>
  </si>
  <si>
    <t xml:space="preserve">March 31, 2020
December 31, 2019
Office equipment $161,265 $160,315
Manufacturing equipment 15,764,293 14,963,621
Computer equipment 669,875 576,499
Leasehold improvements 15,492,900 15,516,570
Construction work in process 281,406 196,240
32,369,739 31,413,245
Less: accumulated depreciation (11,031,596) (9,978,831)
$21,338,143 $21,434,414 </t>
  </si>
  <si>
    <t>6. INVESTMENTS (Tables)</t>
  </si>
  <si>
    <t xml:space="preserve">March 31, 2020
Cost
Gross Unrealized Gains/(losses)
Gross Unrealized Losses more than 12 months
Gross Unrealized Losses less than 12 months
Market or Fair Value
Equity position in Arem Pacific Corporation $480,000 $- $(240,000) $(240,000) $-
December 31, 2019
Cost
Gross Unrealized Gains/(losses)
Gross Unrealized Losses more than 12 months
Gross Unrealized Losses less than 12 months
Market or Fair Value
Equity position in Arem Pacific Corporation $480,000 $- $(240,000) $- $240,000 </t>
  </si>
  <si>
    <t>7. FAIR VALUE ACCOUNTING (Tables)</t>
  </si>
  <si>
    <t>Assets measured at fair value on a recurring basis</t>
  </si>
  <si>
    <t xml:space="preserve">As of December 31, 2019
Fair Value Measurements at Reporting Date Using:
Quoted Prices in Significant Other Significant
Active Markets for Observable Unobservable
Identical Assets Inputs Inputs
Total
(Level 1)
(Level 2)
(Level 3)
Assets:
Equity position in ARPC $240,000 $- $240,000 $- </t>
  </si>
  <si>
    <t>8. INTANGIBLE ASSETS (Tables)</t>
  </si>
  <si>
    <t>Intangible assets at cost</t>
  </si>
  <si>
    <t xml:space="preserve">Patents &amp; knowhow &amp;
license
March 31, 2020
December 31, 2019
Cost basis $15,236,962 $15,265,211
Less: accumulated amortization (8,648,997) (8,317,085)
$6,587,965 $6,948,126 Software
March 31, 2020
December 31, 2019
Cost basis $657,359 $612,679
Less: accumulated amortization (209,904) (183,865)
$447,455 $428,814
Total intangibles, net $7,035,420 $7,376,940 </t>
  </si>
  <si>
    <t>Estimated amortization expenses</t>
  </si>
  <si>
    <t xml:space="preserve">Twelve months ending March 31,
Amount
2021 $1,495,984
2022 1,489,134
2023 1,480,299
2024 1,459,204
2025 and thereafter 1,110,799
$7,035,420 </t>
  </si>
  <si>
    <t>9. LEASES (Tables)</t>
  </si>
  <si>
    <t>Lease expense</t>
  </si>
  <si>
    <t xml:space="preserve">For the Three Months Ended
March 31,
2020
2019
Lease cost
Operating lease cost 888,787 707,180
Short-term lease cost 61,780 55,510
Total lease cost 950,567 762,690 </t>
  </si>
  <si>
    <t>Supplemental information regarding the Company's leases</t>
  </si>
  <si>
    <t xml:space="preserve">Supplemental cash flow information related to leases was as follows:
For the Three Months Ended
March 31,
2020
2019
Cash paid for the amounts included in the measurement of lease liabilities for operating leases:
Operating cashflows 1,228,316 1,268,993 Supplemental balance sheet information related to leases was as follows:
March 31, 2020
December 31, 2019
Operating lease right-of-use assets 19,280,349 20,106,163
Other current liabilities 2,404,520 2,506,413
Other non-current liabilities 16,875,829 17,599,750
Weighted Average Remaining Lease Term (in years): Operating leases 7.7 7.9
Weighted Average Discount Rate: Operating leases 5% 5% </t>
  </si>
  <si>
    <t>Future minimum lease payments due</t>
  </si>
  <si>
    <t xml:space="preserve">Years ending March 31,
Amount
2021 $3,464,776
2022 3,129,891
2023 3,210,172
2024 3,143,939
2025 and thereafter 11,051,249
$24,000,027 </t>
  </si>
  <si>
    <t>12. COMMITMENTS AND CONTINGENCIES (Tables)</t>
  </si>
  <si>
    <t>Capital commitments</t>
  </si>
  <si>
    <t xml:space="preserve">March 31, 2020
Contracts for acquisition of plant and equipment being or to be executed $727,979
To be excecuted approved budget for US GMP facilities construction 3,744,408
$4,472,387 </t>
  </si>
  <si>
    <t>13. STOCK BASED COMPENSATION (Tables)</t>
  </si>
  <si>
    <t>Incentive stock option plan</t>
  </si>
  <si>
    <t xml:space="preserve">Number of Options
Weighted- Average Exercise Price
Weighted- Average Remaining Contractual Term (in years)
Aggregate Intrinsic Value
Outstanding at December 31, 2019 1,788,888 $12.37 5.4 $9,394,219
Grants -
Forfeitures (46,160)
Exercises (47,235)
Outstanding at March 31, 2020 1,695,493 $12.30 5.2 $8,497,235
Vested and exercisable at March 31, 2020 1,481,679 $11.83 4.7 $8,172,473 </t>
  </si>
  <si>
    <t>Outstanding stock options</t>
  </si>
  <si>
    <t xml:space="preserve">Exercise
Number of Options
Price
Outstanding
Exercisable
$3.00 - 4.95 185,547 185,547
$5.00 - 9.19 416,304 409,824
$9.20 - 15.00 487,501 407,828
$15.01 - 20.00 464,141 346,680
$20.10+ 142,000 131,800
1,695,493 1,481,679 </t>
  </si>
  <si>
    <t>14. NET LOSS PER SHARE (Tables)</t>
  </si>
  <si>
    <t>Schedule of basic and diluted earning per share</t>
  </si>
  <si>
    <t>For the Three Months Ended
March 31,
2020
2019
Net loss $(11,547,497) $(9,336,788)
Weighted average shares of common stock 19,340,982 18,152,429
Dilutive effect of stock options - -
Restricted stock vested not issued - -
Common stock and common stock equivalents 19,340,982 18,152,429
Net loss per basic and diluted share $(0.60) $(0.51)</t>
  </si>
  <si>
    <t>3. VARIABLE INTEREST ENTITY (Details) - USD ($)</t>
  </si>
  <si>
    <t>Cash</t>
  </si>
  <si>
    <t>Intangibles</t>
  </si>
  <si>
    <t>Liabilities</t>
  </si>
  <si>
    <t>Other payables</t>
  </si>
  <si>
    <t>CBMG Shanghai</t>
  </si>
  <si>
    <t>Accrued payroll</t>
  </si>
  <si>
    <t>Deferred income</t>
  </si>
  <si>
    <t>4. RESTRICTED CASH AND SHORT-TERM DEBT (Details) - USD ($)</t>
  </si>
  <si>
    <t>Bank borrowings</t>
  </si>
  <si>
    <t>Merchants Bank</t>
  </si>
  <si>
    <t>Interest rate</t>
  </si>
  <si>
    <t>4.785%</t>
  </si>
  <si>
    <t>Merchants Bank | Minimum</t>
  </si>
  <si>
    <t>Inception date</t>
  </si>
  <si>
    <t>Jan. 21,
		2019</t>
  </si>
  <si>
    <t>Maturity date</t>
  </si>
  <si>
    <t>Jan. 21,
		2020</t>
  </si>
  <si>
    <t>Merchants Bank | Maximum</t>
  </si>
  <si>
    <t>Jan. 31,
		2019</t>
  </si>
  <si>
    <t>Jan. 31,
		2020</t>
  </si>
  <si>
    <t>4.35%</t>
  </si>
  <si>
    <t>Feb. 22,
		2019</t>
  </si>
  <si>
    <t>Feb. 22,
		2020</t>
  </si>
  <si>
    <t>Jun. 24,
		2019</t>
  </si>
  <si>
    <t>Jun. 24,
		2020</t>
  </si>
  <si>
    <t>Windsor Capital Limited</t>
  </si>
  <si>
    <t>Winsor Capital Limited Maturity Date</t>
  </si>
  <si>
    <t>the earliest of (i) the date falling nine months from the inception date, or (ii) the occurrence of an event of default as defined in the loan agreement by converting and issuing to the account holder all (but not part) of the outstanding amount into the common stock of the Company.</t>
  </si>
  <si>
    <t>6.00%</t>
  </si>
  <si>
    <t>Windsor Capital Limited | Minimum</t>
  </si>
  <si>
    <t>Jan. 29,
		2020</t>
  </si>
  <si>
    <t>Windsor Capital Limited | Maximum</t>
  </si>
  <si>
    <t>Mar. 2,
		2020</t>
  </si>
  <si>
    <t>5.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work in process</t>
  </si>
  <si>
    <t>5. PROPERTY, PLANT AND EQUIPMENT (Details Narrative) - USD ($)</t>
  </si>
  <si>
    <t>Depreciation expense</t>
  </si>
  <si>
    <t>6. INVESTMENTS (Details) - USD ($)</t>
  </si>
  <si>
    <t>12 Months Ended</t>
  </si>
  <si>
    <t>Cost</t>
  </si>
  <si>
    <t>Gross unrealized gains/(losses)</t>
  </si>
  <si>
    <t>Gross unrealized losses more than 12 months</t>
  </si>
  <si>
    <t>Gross unrealized losses less than 12 months</t>
  </si>
  <si>
    <t>Market or fair value</t>
  </si>
  <si>
    <t>Equity position in Arem Pacific Corporation</t>
  </si>
  <si>
    <t>7. FAIR VALUE ACCOUNTING (Details) - USD ($)</t>
  </si>
  <si>
    <t>Equity position</t>
  </si>
  <si>
    <t>Level 1</t>
  </si>
  <si>
    <t>Level 2</t>
  </si>
  <si>
    <t>Level 3</t>
  </si>
  <si>
    <t>Equity position in Arem Pacific Corporation | Level 1</t>
  </si>
  <si>
    <t>Equity position in Arem Pacific Corporation | Level 2</t>
  </si>
  <si>
    <t>Equity position in Arem Pacific Corporation | Level 3</t>
  </si>
  <si>
    <t>8. INTANGIBLE ASSETS (Details) - USD ($)</t>
  </si>
  <si>
    <t>Total intangibles, net</t>
  </si>
  <si>
    <t>Patents &amp; knowhow &amp; license</t>
  </si>
  <si>
    <t>Cost basis</t>
  </si>
  <si>
    <t>Less: accumulated amortization</t>
  </si>
  <si>
    <t>Less: impairment</t>
  </si>
  <si>
    <t>Software</t>
  </si>
  <si>
    <t>8. INTANGIBLE ASSETS (Details 1) - USD ($)</t>
  </si>
  <si>
    <t>2021</t>
  </si>
  <si>
    <t>2022</t>
  </si>
  <si>
    <t>2023</t>
  </si>
  <si>
    <t>2024</t>
  </si>
  <si>
    <t>2025 and thereafter</t>
  </si>
  <si>
    <t>8. INTANGIBLE ASSETS (Details Narrative) - USD ($)</t>
  </si>
  <si>
    <t>Amortization expense</t>
  </si>
  <si>
    <t>9. LEASES (Details) - USD ($)</t>
  </si>
  <si>
    <t>Operating lease cost</t>
  </si>
  <si>
    <t>Short-term lease cost</t>
  </si>
  <si>
    <t>Total lease cost</t>
  </si>
  <si>
    <t>9. LEASES (Details 1) - USD ($)</t>
  </si>
  <si>
    <t>Operating cashflows</t>
  </si>
  <si>
    <t>Operating lease right-of-use assets</t>
  </si>
  <si>
    <t>Weighted average remaining lease term (in years): operating leases</t>
  </si>
  <si>
    <t>7 years 8 months 12 days</t>
  </si>
  <si>
    <t>7 years 10 months 24 days</t>
  </si>
  <si>
    <t>Weighted average discount rate: operating leases</t>
  </si>
  <si>
    <t>5.00%</t>
  </si>
  <si>
    <t>9. LEASES (Details 2)</t>
  </si>
  <si>
    <t>Mar. 31, 2020USD ($)</t>
  </si>
  <si>
    <t>11. EQUITY (Details Narrative) - USD ($)</t>
  </si>
  <si>
    <t>Unvested options awards expense</t>
  </si>
  <si>
    <t>Unvested options awards restricted stock expense</t>
  </si>
  <si>
    <t>Options exercised</t>
  </si>
  <si>
    <t>Restricted common stock issued</t>
  </si>
  <si>
    <t>12. COMMITMENTS AND CONTINGENCIES (Details)</t>
  </si>
  <si>
    <t>Contracts for acquisition of plant and equipment being or to be executed</t>
  </si>
  <si>
    <t>To be executed approved budget for US GMP facilities construction</t>
  </si>
  <si>
    <t>13. STOCK BASED COMPENSATION (Details)</t>
  </si>
  <si>
    <t>Mar. 31, 2020USD ($)$ / sharesshares</t>
  </si>
  <si>
    <t>Outstanding ending balance</t>
  </si>
  <si>
    <t>Equity Option</t>
  </si>
  <si>
    <t>Outstanding begining balance</t>
  </si>
  <si>
    <t>Grants</t>
  </si>
  <si>
    <t>Forfeitures</t>
  </si>
  <si>
    <t>Exercises</t>
  </si>
  <si>
    <t>Vested and exercisable</t>
  </si>
  <si>
    <t>Weighted average exercise price, outstanding begining balance | $ / shares</t>
  </si>
  <si>
    <t>Weighted average exercise price, grants | $ / shares</t>
  </si>
  <si>
    <t>.00</t>
  </si>
  <si>
    <t>Weighted average exercise price, forfeitures | $ / shares</t>
  </si>
  <si>
    <t>Weighted average exercise price, exercises | $ / shares</t>
  </si>
  <si>
    <t>Weighted average exercise price, outstanding ending balance | $ / shares</t>
  </si>
  <si>
    <t>Weighted average exercise price, vested and exercisable | $ / shares</t>
  </si>
  <si>
    <t>Weighted-average remaining contractual term, outstanding begining balance</t>
  </si>
  <si>
    <t>5 years 4 months 24 days</t>
  </si>
  <si>
    <t>Weighted-average remaining contractual term, outstanding ending balance</t>
  </si>
  <si>
    <t>5 years 2 months 12 days</t>
  </si>
  <si>
    <t>Weighted-average remaining contractual term, vested and exercisable</t>
  </si>
  <si>
    <t>4 years 8 months 12 days</t>
  </si>
  <si>
    <t>Aggregate intrinsic value, outstanding begining balance | $</t>
  </si>
  <si>
    <t>Aggregate intrinsic value, outstanding ending balance | $</t>
  </si>
  <si>
    <t>Aggregate intrinsic value, vested and exercisable | $</t>
  </si>
  <si>
    <t>13. STOCK BASED COMPENSATION (Details 1)</t>
  </si>
  <si>
    <t>Mar. 31, 2020$ / sharesshares</t>
  </si>
  <si>
    <t>Options outstanding</t>
  </si>
  <si>
    <t>Options exercisable</t>
  </si>
  <si>
    <t>Stock Option One</t>
  </si>
  <si>
    <t>Stock Option One | Minimum</t>
  </si>
  <si>
    <t>Options exercise price | $ / shares</t>
  </si>
  <si>
    <t>Stock Option One | Maximum</t>
  </si>
  <si>
    <t>Stock Option Two</t>
  </si>
  <si>
    <t>Stock Option Two | Minimum</t>
  </si>
  <si>
    <t>Stock Option Two | Maximum</t>
  </si>
  <si>
    <t>Stock Option Three</t>
  </si>
  <si>
    <t>Stock Option Three | Minimum</t>
  </si>
  <si>
    <t>Stock Option Three | Maximum</t>
  </si>
  <si>
    <t>Stock Option Four</t>
  </si>
  <si>
    <t>Stock Option Four | Minimum</t>
  </si>
  <si>
    <t>Stock Option Four | Maximum</t>
  </si>
  <si>
    <t>Stock Option Five</t>
  </si>
  <si>
    <t>Stock Option Five | Minimum</t>
  </si>
  <si>
    <t>13.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0 months 24 days</t>
  </si>
  <si>
    <t>Weighted-average period for the restricted stock awards</t>
  </si>
  <si>
    <t>1 year 2 months 12 days</t>
  </si>
  <si>
    <t>Proceeds from stock option exercises</t>
  </si>
  <si>
    <t>14. NET LOSS PER SHARE (Details) - USD ($)</t>
  </si>
  <si>
    <t>Weighted average shares of common stock</t>
  </si>
  <si>
    <t>Dilutive effect of stock options</t>
  </si>
  <si>
    <t>Restricted stock vested not issued</t>
  </si>
  <si>
    <t>Common stock and common stock equivalents</t>
  </si>
  <si>
    <t>Net loss per basic and diluted share</t>
  </si>
  <si>
    <t>15. INCOME TAXES (Details Narrative)</t>
  </si>
  <si>
    <t>U.S Federal</t>
  </si>
  <si>
    <t>Net operating loss carry forrwards</t>
  </si>
  <si>
    <t>Effective tax rate</t>
  </si>
  <si>
    <t>21.00%</t>
  </si>
  <si>
    <t>Chinese | Maximum</t>
  </si>
  <si>
    <t>15.00%</t>
  </si>
  <si>
    <t>Chinese | Minimum</t>
  </si>
  <si>
    <t>25.00%</t>
  </si>
  <si>
    <t>Hong Kong</t>
  </si>
  <si>
    <t>16.50%</t>
  </si>
  <si>
    <t>St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9391343</v>
      </c>
    </row>
    <row r="16" spans="1:3">
      <c r="A16" s="4" t="s">
        <v>25</v>
      </c>
      <c r="B16" s="4" t="s">
        <v>26</v>
      </c>
    </row>
    <row r="17" spans="1:3">
      <c r="A17" s="4" t="s">
        <v>27</v>
      </c>
      <c r="B17" s="4" t="s">
        <v>28</v>
      </c>
    </row>
    <row r="18" spans="1:3">
      <c r="A18" s="4" t="s">
        <v>29</v>
      </c>
      <c r="B18" s="4" t="s">
        <v>18</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597360</v>
      </c>
      <c r="C3" s="6" t="n">
        <v>15443649</v>
      </c>
    </row>
    <row r="4" spans="1:3">
      <c r="A4" s="4" t="s">
        <v>38</v>
      </c>
      <c r="B4" s="5" t="n">
        <v>0</v>
      </c>
      <c r="C4" s="5" t="n">
        <v>17000000</v>
      </c>
    </row>
    <row r="5" spans="1:3">
      <c r="A5" s="4" t="s">
        <v>39</v>
      </c>
      <c r="B5" s="5" t="n">
        <v>253749</v>
      </c>
      <c r="C5" s="5" t="n">
        <v>750943</v>
      </c>
    </row>
    <row r="6" spans="1:3">
      <c r="A6" s="4" t="s">
        <v>40</v>
      </c>
      <c r="B6" s="5" t="n">
        <v>1707265</v>
      </c>
      <c r="C6" s="5" t="n">
        <v>835048</v>
      </c>
    </row>
    <row r="7" spans="1:3">
      <c r="A7" s="4" t="s">
        <v>41</v>
      </c>
      <c r="B7" s="5" t="n">
        <v>23558374</v>
      </c>
      <c r="C7" s="5" t="n">
        <v>34029640</v>
      </c>
    </row>
    <row r="8" spans="1:3">
      <c r="A8" s="4" t="s">
        <v>42</v>
      </c>
      <c r="B8" s="5" t="n">
        <v>0</v>
      </c>
      <c r="C8" s="5" t="n">
        <v>240000</v>
      </c>
    </row>
    <row r="9" spans="1:3">
      <c r="A9" s="4" t="s">
        <v>43</v>
      </c>
      <c r="B9" s="5" t="n">
        <v>21338143</v>
      </c>
      <c r="C9" s="5" t="n">
        <v>21434414</v>
      </c>
    </row>
    <row r="10" spans="1:3">
      <c r="A10" s="4" t="s">
        <v>44</v>
      </c>
      <c r="B10" s="5" t="n">
        <v>19280349</v>
      </c>
      <c r="C10" s="5" t="n">
        <v>20106163</v>
      </c>
    </row>
    <row r="11" spans="1:3">
      <c r="A11" s="4" t="s">
        <v>45</v>
      </c>
      <c r="B11" s="5" t="n">
        <v>7678789</v>
      </c>
      <c r="C11" s="5" t="n">
        <v>7678789</v>
      </c>
    </row>
    <row r="12" spans="1:3">
      <c r="A12" s="4" t="s">
        <v>46</v>
      </c>
      <c r="B12" s="5" t="n">
        <v>7035420</v>
      </c>
      <c r="C12" s="5" t="n">
        <v>7376940</v>
      </c>
    </row>
    <row r="13" spans="1:3">
      <c r="A13" s="4" t="s">
        <v>47</v>
      </c>
      <c r="B13" s="5" t="n">
        <v>6997391</v>
      </c>
      <c r="C13" s="5" t="n">
        <v>6458354</v>
      </c>
    </row>
    <row r="14" spans="1:3">
      <c r="A14" s="4" t="s">
        <v>48</v>
      </c>
      <c r="B14" s="5" t="n">
        <v>85888466</v>
      </c>
      <c r="C14" s="5" t="n">
        <v>97324300</v>
      </c>
    </row>
    <row r="15" spans="1:3">
      <c r="A15" s="3" t="s">
        <v>49</v>
      </c>
    </row>
    <row r="16" spans="1:3">
      <c r="A16" s="4" t="s">
        <v>50</v>
      </c>
      <c r="B16" s="5" t="n">
        <v>14000000</v>
      </c>
      <c r="C16" s="5" t="n">
        <v>14334398</v>
      </c>
    </row>
    <row r="17" spans="1:3">
      <c r="A17" s="4" t="s">
        <v>51</v>
      </c>
      <c r="B17" s="5" t="n">
        <v>1620314</v>
      </c>
      <c r="C17" s="5" t="n">
        <v>2039686</v>
      </c>
    </row>
    <row r="18" spans="1:3">
      <c r="A18" s="4" t="s">
        <v>52</v>
      </c>
      <c r="B18" s="5" t="n">
        <v>2372410</v>
      </c>
      <c r="C18" s="5" t="n">
        <v>1904829</v>
      </c>
    </row>
    <row r="19" spans="1:3">
      <c r="A19" s="4" t="s">
        <v>53</v>
      </c>
      <c r="B19" s="5" t="n">
        <v>30420</v>
      </c>
      <c r="C19" s="5" t="n">
        <v>26245</v>
      </c>
    </row>
    <row r="20" spans="1:3">
      <c r="A20" s="4" t="s">
        <v>54</v>
      </c>
      <c r="B20" s="5" t="n">
        <v>5509393</v>
      </c>
      <c r="C20" s="5" t="n">
        <v>5367708</v>
      </c>
    </row>
    <row r="21" spans="1:3">
      <c r="A21" s="4" t="s">
        <v>55</v>
      </c>
      <c r="B21" s="5" t="n">
        <v>23532537</v>
      </c>
      <c r="C21" s="5" t="n">
        <v>23672866</v>
      </c>
    </row>
    <row r="22" spans="1:3">
      <c r="A22" s="4" t="s">
        <v>56</v>
      </c>
      <c r="B22" s="5" t="n">
        <v>17204688</v>
      </c>
      <c r="C22" s="5" t="n">
        <v>17933743</v>
      </c>
    </row>
    <row r="23" spans="1:3">
      <c r="A23" s="4" t="s">
        <v>57</v>
      </c>
      <c r="B23" s="5" t="n">
        <v>40737225</v>
      </c>
      <c r="C23" s="5" t="n">
        <v>41606609</v>
      </c>
    </row>
    <row r="24" spans="1:3">
      <c r="A24" s="4" t="s">
        <v>58</v>
      </c>
      <c r="B24" s="4" t="s">
        <v>59</v>
      </c>
      <c r="C24" s="4" t="s">
        <v>59</v>
      </c>
    </row>
    <row r="25" spans="1:3">
      <c r="A25" s="3" t="s">
        <v>60</v>
      </c>
    </row>
    <row r="26" spans="1:3">
      <c r="A26" s="4" t="s">
        <v>61</v>
      </c>
      <c r="B26" s="5" t="n">
        <v>0</v>
      </c>
      <c r="C26" s="5" t="n">
        <v>0</v>
      </c>
    </row>
    <row r="27" spans="1:3">
      <c r="A27" s="4" t="s">
        <v>62</v>
      </c>
      <c r="B27" s="5" t="n">
        <v>20427</v>
      </c>
      <c r="C27" s="5" t="n">
        <v>20360</v>
      </c>
    </row>
    <row r="28" spans="1:3">
      <c r="A28" s="4" t="s">
        <v>63</v>
      </c>
      <c r="B28" s="5" t="n">
        <v>-14992694</v>
      </c>
      <c r="C28" s="5" t="n">
        <v>-14992694</v>
      </c>
    </row>
    <row r="29" spans="1:3">
      <c r="A29" s="4" t="s">
        <v>64</v>
      </c>
      <c r="B29" s="5" t="n">
        <v>273535311</v>
      </c>
      <c r="C29" s="5" t="n">
        <v>272117518</v>
      </c>
    </row>
    <row r="30" spans="1:3">
      <c r="A30" s="4" t="s">
        <v>65</v>
      </c>
      <c r="B30" s="5" t="n">
        <v>-211514040</v>
      </c>
      <c r="C30" s="5" t="n">
        <v>-199966543</v>
      </c>
    </row>
    <row r="31" spans="1:3">
      <c r="A31" s="4" t="s">
        <v>66</v>
      </c>
      <c r="B31" s="5" t="n">
        <v>-1897763</v>
      </c>
      <c r="C31" s="5" t="n">
        <v>-1460950</v>
      </c>
    </row>
    <row r="32" spans="1:3">
      <c r="A32" s="4" t="s">
        <v>67</v>
      </c>
      <c r="B32" s="5" t="n">
        <v>45151241</v>
      </c>
      <c r="C32" s="5" t="n">
        <v>55717691</v>
      </c>
    </row>
    <row r="33" spans="1:3">
      <c r="A33" s="4" t="s">
        <v>68</v>
      </c>
      <c r="B33" s="6" t="n">
        <v>85888466</v>
      </c>
      <c r="C33" s="6" t="n">
        <v>97324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80</v>
      </c>
    </row>
    <row r="4" spans="1:2">
      <c r="A4" s="4" t="s">
        <v>4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5</v>
      </c>
    </row>
    <row r="2" spans="1:3">
      <c r="A2" s="3" t="s">
        <v>60</v>
      </c>
    </row>
    <row r="3" spans="1:3">
      <c r="A3" s="4" t="s">
        <v>70</v>
      </c>
      <c r="B3" s="4" t="s">
        <v>71</v>
      </c>
      <c r="C3" s="7" t="n">
        <v>0.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300000000</v>
      </c>
      <c r="C8" s="5" t="n">
        <v>300000000</v>
      </c>
    </row>
    <row r="9" spans="1:3">
      <c r="A9" s="4" t="s">
        <v>77</v>
      </c>
      <c r="B9" s="5" t="n">
        <v>20427185</v>
      </c>
      <c r="C9" s="5" t="n">
        <v>20359889</v>
      </c>
    </row>
    <row r="10" spans="1:3">
      <c r="A10" s="4" t="s">
        <v>78</v>
      </c>
      <c r="B10" s="5" t="n">
        <v>19371686</v>
      </c>
      <c r="C10" s="5" t="n">
        <v>19304390</v>
      </c>
    </row>
    <row r="11" spans="1:3">
      <c r="A11" s="4" t="s">
        <v>79</v>
      </c>
      <c r="B11" s="5" t="n">
        <v>1055499</v>
      </c>
      <c r="C11" s="5" t="n">
        <v>1055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1</v>
      </c>
      <c r="B1" s="2" t="s">
        <v>2</v>
      </c>
      <c r="C1" s="2" t="s">
        <v>35</v>
      </c>
      <c r="D1" s="2" t="s">
        <v>81</v>
      </c>
    </row>
    <row r="2" spans="1:4">
      <c r="A2" s="3" t="s">
        <v>36</v>
      </c>
    </row>
    <row r="3" spans="1:4">
      <c r="A3" s="4" t="s">
        <v>262</v>
      </c>
      <c r="B3" s="6" t="n">
        <v>21597360</v>
      </c>
      <c r="C3" s="6" t="n">
        <v>15443649</v>
      </c>
      <c r="D3" s="6" t="n">
        <v>45037517</v>
      </c>
    </row>
    <row r="4" spans="1:4">
      <c r="A4" s="4" t="s">
        <v>39</v>
      </c>
      <c r="B4" s="5" t="n">
        <v>253749</v>
      </c>
      <c r="C4" s="5" t="n">
        <v>750943</v>
      </c>
    </row>
    <row r="5" spans="1:4">
      <c r="A5" s="4" t="s">
        <v>41</v>
      </c>
      <c r="B5" s="5" t="n">
        <v>23558374</v>
      </c>
      <c r="C5" s="5" t="n">
        <v>34029640</v>
      </c>
    </row>
    <row r="6" spans="1:4">
      <c r="A6" s="4" t="s">
        <v>43</v>
      </c>
      <c r="B6" s="5" t="n">
        <v>21338143</v>
      </c>
      <c r="C6" s="5" t="n">
        <v>21434414</v>
      </c>
    </row>
    <row r="7" spans="1:4">
      <c r="A7" s="4" t="s">
        <v>44</v>
      </c>
      <c r="B7" s="5" t="n">
        <v>19280349</v>
      </c>
      <c r="C7" s="5" t="n">
        <v>20106163</v>
      </c>
    </row>
    <row r="8" spans="1:4">
      <c r="A8" s="4" t="s">
        <v>263</v>
      </c>
      <c r="B8" s="5" t="n">
        <v>7035420</v>
      </c>
      <c r="C8" s="5" t="n">
        <v>7376940</v>
      </c>
    </row>
    <row r="9" spans="1:4">
      <c r="A9" s="4" t="s">
        <v>48</v>
      </c>
      <c r="B9" s="5" t="n">
        <v>85888466</v>
      </c>
      <c r="C9" s="5" t="n">
        <v>97324300</v>
      </c>
    </row>
    <row r="10" spans="1:4">
      <c r="A10" s="3" t="s">
        <v>264</v>
      </c>
    </row>
    <row r="11" spans="1:4">
      <c r="A11" s="4" t="s">
        <v>50</v>
      </c>
      <c r="B11" s="5" t="n">
        <v>14000000</v>
      </c>
      <c r="C11" s="5" t="n">
        <v>14334398</v>
      </c>
    </row>
    <row r="12" spans="1:4">
      <c r="A12" s="4" t="s">
        <v>51</v>
      </c>
      <c r="B12" s="5" t="n">
        <v>1620314</v>
      </c>
      <c r="C12" s="5" t="n">
        <v>2039686</v>
      </c>
    </row>
    <row r="13" spans="1:4">
      <c r="A13" s="4" t="s">
        <v>265</v>
      </c>
      <c r="B13" s="5" t="n">
        <v>2372410</v>
      </c>
      <c r="C13" s="5" t="n">
        <v>1904829</v>
      </c>
    </row>
    <row r="14" spans="1:4">
      <c r="A14" s="4" t="s">
        <v>55</v>
      </c>
      <c r="B14" s="5" t="n">
        <v>23532537</v>
      </c>
      <c r="C14" s="5" t="n">
        <v>23672866</v>
      </c>
    </row>
    <row r="15" spans="1:4">
      <c r="A15" s="4" t="s">
        <v>56</v>
      </c>
      <c r="B15" s="5" t="n">
        <v>17204688</v>
      </c>
      <c r="C15" s="5" t="n">
        <v>17933743</v>
      </c>
    </row>
    <row r="16" spans="1:4">
      <c r="A16" s="4" t="s">
        <v>57</v>
      </c>
      <c r="B16" s="5" t="n">
        <v>40737225</v>
      </c>
      <c r="C16" s="5" t="n">
        <v>41606609</v>
      </c>
    </row>
    <row r="17" spans="1:4">
      <c r="A17" s="4" t="s">
        <v>266</v>
      </c>
    </row>
    <row r="18" spans="1:4">
      <c r="A18" s="3" t="s">
        <v>36</v>
      </c>
    </row>
    <row r="19" spans="1:4">
      <c r="A19" s="4" t="s">
        <v>262</v>
      </c>
      <c r="B19" s="5" t="n">
        <v>6166998</v>
      </c>
      <c r="C19" s="5" t="n">
        <v>13424425</v>
      </c>
    </row>
    <row r="20" spans="1:4">
      <c r="A20" s="4" t="s">
        <v>39</v>
      </c>
      <c r="B20" s="5" t="n">
        <v>230062</v>
      </c>
      <c r="C20" s="5" t="n">
        <v>201532</v>
      </c>
    </row>
    <row r="21" spans="1:4">
      <c r="A21" s="4" t="s">
        <v>40</v>
      </c>
      <c r="B21" s="5" t="n">
        <v>1518325</v>
      </c>
      <c r="C21" s="5" t="n">
        <v>770127</v>
      </c>
    </row>
    <row r="22" spans="1:4">
      <c r="A22" s="4" t="s">
        <v>41</v>
      </c>
      <c r="B22" s="5" t="n">
        <v>7915385</v>
      </c>
      <c r="C22" s="5" t="n">
        <v>14396084</v>
      </c>
    </row>
    <row r="23" spans="1:4">
      <c r="A23" s="4" t="s">
        <v>43</v>
      </c>
      <c r="B23" s="5" t="n">
        <v>20605081</v>
      </c>
      <c r="C23" s="5" t="n">
        <v>20762271</v>
      </c>
    </row>
    <row r="24" spans="1:4">
      <c r="A24" s="4" t="s">
        <v>44</v>
      </c>
      <c r="B24" s="5" t="n">
        <v>12849397</v>
      </c>
      <c r="C24" s="5" t="n">
        <v>13541518</v>
      </c>
    </row>
    <row r="25" spans="1:4">
      <c r="A25" s="4" t="s">
        <v>263</v>
      </c>
      <c r="B25" s="5" t="n">
        <v>1195862</v>
      </c>
      <c r="C25" s="5" t="n">
        <v>1226955</v>
      </c>
    </row>
    <row r="26" spans="1:4">
      <c r="A26" s="4" t="s">
        <v>47</v>
      </c>
      <c r="B26" s="5" t="n">
        <v>4946790</v>
      </c>
      <c r="C26" s="5" t="n">
        <v>4742138</v>
      </c>
    </row>
    <row r="27" spans="1:4">
      <c r="A27" s="4" t="s">
        <v>48</v>
      </c>
      <c r="B27" s="5" t="n">
        <v>47512515</v>
      </c>
      <c r="C27" s="5" t="n">
        <v>54668966</v>
      </c>
    </row>
    <row r="28" spans="1:4">
      <c r="A28" s="3" t="s">
        <v>264</v>
      </c>
    </row>
    <row r="29" spans="1:4">
      <c r="A29" s="4" t="s">
        <v>50</v>
      </c>
      <c r="B29" s="5" t="n">
        <v>0</v>
      </c>
      <c r="C29" s="5" t="n">
        <v>14334398</v>
      </c>
    </row>
    <row r="30" spans="1:4">
      <c r="A30" s="4" t="s">
        <v>51</v>
      </c>
      <c r="B30" s="5" t="n">
        <v>1572746</v>
      </c>
      <c r="C30" s="5" t="n">
        <v>1324792</v>
      </c>
    </row>
    <row r="31" spans="1:4">
      <c r="A31" s="4" t="s">
        <v>265</v>
      </c>
      <c r="B31" s="5" t="n">
        <v>3933933</v>
      </c>
      <c r="C31" s="5" t="n">
        <v>4090154</v>
      </c>
    </row>
    <row r="32" spans="1:4">
      <c r="A32" s="4" t="s">
        <v>267</v>
      </c>
      <c r="B32" s="5" t="n">
        <v>1423447</v>
      </c>
      <c r="C32" s="5" t="n">
        <v>1208491</v>
      </c>
    </row>
    <row r="33" spans="1:4">
      <c r="A33" s="4" t="s">
        <v>268</v>
      </c>
      <c r="B33" s="5" t="n">
        <v>0</v>
      </c>
      <c r="C33" s="5" t="n">
        <v>10994</v>
      </c>
    </row>
    <row r="34" spans="1:4">
      <c r="A34" s="4" t="s">
        <v>55</v>
      </c>
      <c r="B34" s="5" t="n">
        <v>6930126</v>
      </c>
      <c r="C34" s="5" t="n">
        <v>20968829</v>
      </c>
    </row>
    <row r="35" spans="1:4">
      <c r="A35" s="4" t="s">
        <v>56</v>
      </c>
      <c r="B35" s="5" t="n">
        <v>11299255</v>
      </c>
      <c r="C35" s="5" t="n">
        <v>11896934</v>
      </c>
    </row>
    <row r="36" spans="1:4">
      <c r="A36" s="4" t="s">
        <v>57</v>
      </c>
      <c r="B36" s="6" t="n">
        <v>18229381</v>
      </c>
      <c r="C36" s="6" t="n">
        <v>328657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69</v>
      </c>
      <c r="B1" s="2" t="s">
        <v>1</v>
      </c>
    </row>
    <row r="2" spans="1:3">
      <c r="B2" s="2" t="s">
        <v>2</v>
      </c>
      <c r="C2" s="2" t="s">
        <v>35</v>
      </c>
    </row>
    <row r="3" spans="1:3">
      <c r="A3" s="4" t="s">
        <v>270</v>
      </c>
      <c r="B3" s="6" t="n">
        <v>14000000</v>
      </c>
      <c r="C3" s="6" t="n">
        <v>14334398</v>
      </c>
    </row>
    <row r="4" spans="1:3">
      <c r="A4" s="4" t="s">
        <v>271</v>
      </c>
    </row>
    <row r="5" spans="1:3">
      <c r="A5" s="4" t="s">
        <v>272</v>
      </c>
      <c r="B5" s="4" t="s">
        <v>273</v>
      </c>
    </row>
    <row r="6" spans="1:3">
      <c r="A6" s="4" t="s">
        <v>270</v>
      </c>
      <c r="B6" s="6" t="n">
        <v>0</v>
      </c>
      <c r="C6" s="5" t="n">
        <v>3496361</v>
      </c>
    </row>
    <row r="7" spans="1:3">
      <c r="A7" s="4" t="s">
        <v>274</v>
      </c>
    </row>
    <row r="8" spans="1:3">
      <c r="A8" s="4" t="s">
        <v>275</v>
      </c>
      <c r="B8" s="4" t="s">
        <v>276</v>
      </c>
    </row>
    <row r="9" spans="1:3">
      <c r="A9" s="4" t="s">
        <v>277</v>
      </c>
      <c r="B9" s="4" t="s">
        <v>278</v>
      </c>
    </row>
    <row r="10" spans="1:3">
      <c r="A10" s="4" t="s">
        <v>279</v>
      </c>
    </row>
    <row r="11" spans="1:3">
      <c r="A11" s="4" t="s">
        <v>275</v>
      </c>
      <c r="B11" s="4" t="s">
        <v>280</v>
      </c>
    </row>
    <row r="12" spans="1:3">
      <c r="A12" s="4" t="s">
        <v>277</v>
      </c>
      <c r="B12" s="4" t="s">
        <v>281</v>
      </c>
    </row>
    <row r="13" spans="1:3">
      <c r="A13" s="4" t="s">
        <v>271</v>
      </c>
    </row>
    <row r="14" spans="1:3">
      <c r="A14" s="4" t="s">
        <v>272</v>
      </c>
      <c r="B14" s="4" t="s">
        <v>282</v>
      </c>
    </row>
    <row r="15" spans="1:3">
      <c r="A15" s="4" t="s">
        <v>270</v>
      </c>
      <c r="B15" s="6" t="n">
        <v>0</v>
      </c>
      <c r="C15" s="5" t="n">
        <v>10838037</v>
      </c>
    </row>
    <row r="16" spans="1:3">
      <c r="A16" s="4" t="s">
        <v>274</v>
      </c>
    </row>
    <row r="17" spans="1:3">
      <c r="A17" s="4" t="s">
        <v>275</v>
      </c>
      <c r="B17" s="4" t="s">
        <v>283</v>
      </c>
    </row>
    <row r="18" spans="1:3">
      <c r="A18" s="4" t="s">
        <v>277</v>
      </c>
      <c r="B18" s="4" t="s">
        <v>284</v>
      </c>
    </row>
    <row r="19" spans="1:3">
      <c r="A19" s="4" t="s">
        <v>279</v>
      </c>
    </row>
    <row r="20" spans="1:3">
      <c r="A20" s="4" t="s">
        <v>275</v>
      </c>
      <c r="B20" s="4" t="s">
        <v>285</v>
      </c>
    </row>
    <row r="21" spans="1:3">
      <c r="A21" s="4" t="s">
        <v>277</v>
      </c>
      <c r="B21" s="4" t="s">
        <v>286</v>
      </c>
    </row>
    <row r="22" spans="1:3">
      <c r="A22" s="4" t="s">
        <v>287</v>
      </c>
    </row>
    <row r="23" spans="1:3">
      <c r="A23" s="4" t="s">
        <v>288</v>
      </c>
      <c r="B23" s="4" t="s">
        <v>289</v>
      </c>
    </row>
    <row r="24" spans="1:3">
      <c r="A24" s="4" t="s">
        <v>272</v>
      </c>
      <c r="B24" s="4" t="s">
        <v>290</v>
      </c>
    </row>
    <row r="25" spans="1:3">
      <c r="A25" s="4" t="s">
        <v>270</v>
      </c>
      <c r="B25" s="6" t="n">
        <v>14000000</v>
      </c>
      <c r="C25" s="6" t="n">
        <v>0</v>
      </c>
    </row>
    <row r="26" spans="1:3">
      <c r="A26" s="4" t="s">
        <v>291</v>
      </c>
    </row>
    <row r="27" spans="1:3">
      <c r="A27" s="4" t="s">
        <v>275</v>
      </c>
      <c r="B27" s="4" t="s">
        <v>292</v>
      </c>
    </row>
    <row r="28" spans="1:3">
      <c r="A28" s="4" t="s">
        <v>293</v>
      </c>
    </row>
    <row r="29" spans="1:3">
      <c r="A29" s="4" t="s">
        <v>275</v>
      </c>
      <c r="B29"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5</v>
      </c>
      <c r="B1" s="2" t="s">
        <v>2</v>
      </c>
      <c r="C1" s="2" t="s">
        <v>35</v>
      </c>
    </row>
    <row r="2" spans="1:3">
      <c r="A2" s="4" t="s">
        <v>296</v>
      </c>
      <c r="B2" s="6" t="n">
        <v>32369739</v>
      </c>
      <c r="C2" s="6" t="n">
        <v>31413245</v>
      </c>
    </row>
    <row r="3" spans="1:3">
      <c r="A3" s="4" t="s">
        <v>297</v>
      </c>
      <c r="B3" s="5" t="n">
        <v>-11031596</v>
      </c>
      <c r="C3" s="5" t="n">
        <v>-9978831</v>
      </c>
    </row>
    <row r="4" spans="1:3">
      <c r="A4" s="4" t="s">
        <v>298</v>
      </c>
      <c r="B4" s="5" t="n">
        <v>21338143</v>
      </c>
      <c r="C4" s="5" t="n">
        <v>21434414</v>
      </c>
    </row>
    <row r="5" spans="1:3">
      <c r="A5" s="4" t="s">
        <v>299</v>
      </c>
    </row>
    <row r="6" spans="1:3">
      <c r="A6" s="4" t="s">
        <v>296</v>
      </c>
      <c r="B6" s="5" t="n">
        <v>161265</v>
      </c>
      <c r="C6" s="5" t="n">
        <v>160315</v>
      </c>
    </row>
    <row r="7" spans="1:3">
      <c r="A7" s="4" t="s">
        <v>300</v>
      </c>
    </row>
    <row r="8" spans="1:3">
      <c r="A8" s="4" t="s">
        <v>296</v>
      </c>
      <c r="B8" s="5" t="n">
        <v>15764293</v>
      </c>
      <c r="C8" s="5" t="n">
        <v>14963621</v>
      </c>
    </row>
    <row r="9" spans="1:3">
      <c r="A9" s="4" t="s">
        <v>301</v>
      </c>
    </row>
    <row r="10" spans="1:3">
      <c r="A10" s="4" t="s">
        <v>296</v>
      </c>
      <c r="B10" s="5" t="n">
        <v>669875</v>
      </c>
      <c r="C10" s="5" t="n">
        <v>576499</v>
      </c>
    </row>
    <row r="11" spans="1:3">
      <c r="A11" s="4" t="s">
        <v>302</v>
      </c>
    </row>
    <row r="12" spans="1:3">
      <c r="A12" s="4" t="s">
        <v>296</v>
      </c>
      <c r="B12" s="5" t="n">
        <v>15492900</v>
      </c>
      <c r="C12" s="5" t="n">
        <v>15516570</v>
      </c>
    </row>
    <row r="13" spans="1:3">
      <c r="A13" s="4" t="s">
        <v>303</v>
      </c>
    </row>
    <row r="14" spans="1:3">
      <c r="A14" s="4" t="s">
        <v>296</v>
      </c>
      <c r="B14" s="6" t="n">
        <v>281406</v>
      </c>
      <c r="C14" s="6" t="n">
        <v>196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4</v>
      </c>
      <c r="B1" s="2" t="s">
        <v>1</v>
      </c>
    </row>
    <row r="2" spans="1:3">
      <c r="B2" s="2" t="s">
        <v>2</v>
      </c>
      <c r="C2" s="2" t="s">
        <v>81</v>
      </c>
    </row>
    <row r="3" spans="1:3">
      <c r="A3" s="3" t="s">
        <v>177</v>
      </c>
    </row>
    <row r="4" spans="1:3">
      <c r="A4" s="4" t="s">
        <v>305</v>
      </c>
      <c r="B4" s="6" t="n">
        <v>1218594</v>
      </c>
      <c r="C4" s="6" t="n">
        <v>9718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06</v>
      </c>
      <c r="B1" s="2" t="s">
        <v>1</v>
      </c>
      <c r="C1" s="2" t="s">
        <v>307</v>
      </c>
    </row>
    <row r="2" spans="1:3">
      <c r="B2" s="2" t="s">
        <v>2</v>
      </c>
      <c r="C2" s="2" t="s">
        <v>35</v>
      </c>
    </row>
    <row r="3" spans="1:3">
      <c r="A3" s="4" t="s">
        <v>308</v>
      </c>
      <c r="B3" s="6" t="n">
        <v>480000</v>
      </c>
      <c r="C3" s="6" t="n">
        <v>480000</v>
      </c>
    </row>
    <row r="4" spans="1:3">
      <c r="A4" s="4" t="s">
        <v>309</v>
      </c>
      <c r="B4" s="5" t="n">
        <v>0</v>
      </c>
      <c r="C4" s="5" t="n">
        <v>0</v>
      </c>
    </row>
    <row r="5" spans="1:3">
      <c r="A5" s="4" t="s">
        <v>310</v>
      </c>
      <c r="B5" s="5" t="n">
        <v>-240000</v>
      </c>
      <c r="C5" s="5" t="n">
        <v>-240000</v>
      </c>
    </row>
    <row r="6" spans="1:3">
      <c r="A6" s="4" t="s">
        <v>311</v>
      </c>
      <c r="B6" s="5" t="n">
        <v>-240000</v>
      </c>
      <c r="C6" s="5" t="n">
        <v>0</v>
      </c>
    </row>
    <row r="7" spans="1:3">
      <c r="A7" s="4" t="s">
        <v>312</v>
      </c>
      <c r="B7" s="5" t="n">
        <v>0</v>
      </c>
      <c r="C7" s="5" t="n">
        <v>240000</v>
      </c>
    </row>
    <row r="8" spans="1:3">
      <c r="A8" s="4" t="s">
        <v>313</v>
      </c>
    </row>
    <row r="9" spans="1:3">
      <c r="A9" s="4" t="s">
        <v>308</v>
      </c>
      <c r="B9" s="5" t="n">
        <v>480000</v>
      </c>
      <c r="C9" s="5" t="n">
        <v>480000</v>
      </c>
    </row>
    <row r="10" spans="1:3">
      <c r="A10" s="4" t="s">
        <v>309</v>
      </c>
      <c r="B10" s="5" t="n">
        <v>0</v>
      </c>
      <c r="C10" s="5" t="n">
        <v>0</v>
      </c>
    </row>
    <row r="11" spans="1:3">
      <c r="A11" s="4" t="s">
        <v>310</v>
      </c>
      <c r="B11" s="5" t="n">
        <v>-240000</v>
      </c>
      <c r="C11" s="5" t="n">
        <v>-240000</v>
      </c>
    </row>
    <row r="12" spans="1:3">
      <c r="A12" s="4" t="s">
        <v>311</v>
      </c>
      <c r="B12" s="5" t="n">
        <v>-240000</v>
      </c>
      <c r="C12" s="5" t="n">
        <v>0</v>
      </c>
    </row>
    <row r="13" spans="1:3">
      <c r="A13" s="4" t="s">
        <v>312</v>
      </c>
      <c r="B13" s="6" t="n">
        <v>0</v>
      </c>
      <c r="C13" s="6"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0</v>
      </c>
      <c r="C4" s="6" t="n">
        <v>49265</v>
      </c>
    </row>
    <row r="5" spans="1:3">
      <c r="A5" s="3" t="s">
        <v>84</v>
      </c>
    </row>
    <row r="6" spans="1:3">
      <c r="A6" s="4" t="s">
        <v>85</v>
      </c>
      <c r="B6" s="5" t="n">
        <v>0</v>
      </c>
      <c r="C6" s="5" t="n">
        <v>8087</v>
      </c>
    </row>
    <row r="7" spans="1:3">
      <c r="A7" s="4" t="s">
        <v>86</v>
      </c>
      <c r="B7" s="5" t="n">
        <v>3431344</v>
      </c>
      <c r="C7" s="5" t="n">
        <v>3447734</v>
      </c>
    </row>
    <row r="8" spans="1:3">
      <c r="A8" s="4" t="s">
        <v>87</v>
      </c>
      <c r="B8" s="5" t="n">
        <v>0</v>
      </c>
      <c r="C8" s="5" t="n">
        <v>42260</v>
      </c>
    </row>
    <row r="9" spans="1:3">
      <c r="A9" s="4" t="s">
        <v>88</v>
      </c>
      <c r="B9" s="5" t="n">
        <v>7759358</v>
      </c>
      <c r="C9" s="5" t="n">
        <v>5968096</v>
      </c>
    </row>
    <row r="10" spans="1:3">
      <c r="A10" s="4" t="s">
        <v>89</v>
      </c>
      <c r="B10" s="5" t="n">
        <v>240000</v>
      </c>
      <c r="C10" s="5" t="n">
        <v>0</v>
      </c>
    </row>
    <row r="11" spans="1:3">
      <c r="A11" s="4" t="s">
        <v>90</v>
      </c>
      <c r="B11" s="5" t="n">
        <v>11430702</v>
      </c>
      <c r="C11" s="5" t="n">
        <v>9466177</v>
      </c>
    </row>
    <row r="12" spans="1:3">
      <c r="A12" s="4" t="s">
        <v>91</v>
      </c>
      <c r="B12" s="5" t="n">
        <v>-11430702</v>
      </c>
      <c r="C12" s="5" t="n">
        <v>-9416912</v>
      </c>
    </row>
    <row r="13" spans="1:3">
      <c r="A13" s="3" t="s">
        <v>92</v>
      </c>
    </row>
    <row r="14" spans="1:3">
      <c r="A14" s="4" t="s">
        <v>93</v>
      </c>
      <c r="B14" s="5" t="n">
        <v>12772</v>
      </c>
      <c r="C14" s="5" t="n">
        <v>97034</v>
      </c>
    </row>
    <row r="15" spans="1:3">
      <c r="A15" s="4" t="s">
        <v>94</v>
      </c>
      <c r="B15" s="5" t="n">
        <v>-127792</v>
      </c>
      <c r="C15" s="5" t="n">
        <v>-14510</v>
      </c>
    </row>
    <row r="16" spans="1:3">
      <c r="A16" s="4" t="s">
        <v>95</v>
      </c>
      <c r="B16" s="5" t="n">
        <v>-115020</v>
      </c>
      <c r="C16" s="5" t="n">
        <v>82524</v>
      </c>
    </row>
    <row r="17" spans="1:3">
      <c r="A17" s="4" t="s">
        <v>96</v>
      </c>
      <c r="B17" s="5" t="n">
        <v>-11545722</v>
      </c>
      <c r="C17" s="5" t="n">
        <v>-9334388</v>
      </c>
    </row>
    <row r="18" spans="1:3">
      <c r="A18" s="4" t="s">
        <v>97</v>
      </c>
      <c r="B18" s="5" t="n">
        <v>-1775</v>
      </c>
      <c r="C18" s="5" t="n">
        <v>-2400</v>
      </c>
    </row>
    <row r="19" spans="1:3">
      <c r="A19" s="4" t="s">
        <v>98</v>
      </c>
      <c r="B19" s="5" t="n">
        <v>-11547497</v>
      </c>
      <c r="C19" s="5" t="n">
        <v>-9336788</v>
      </c>
    </row>
    <row r="20" spans="1:3">
      <c r="A20" s="3" t="s">
        <v>99</v>
      </c>
    </row>
    <row r="21" spans="1:3">
      <c r="A21" s="4" t="s">
        <v>100</v>
      </c>
      <c r="B21" s="5" t="n">
        <v>-436813</v>
      </c>
      <c r="C21" s="5" t="n">
        <v>396126</v>
      </c>
    </row>
    <row r="22" spans="1:3">
      <c r="A22" s="4" t="s">
        <v>101</v>
      </c>
      <c r="B22" s="5" t="n">
        <v>-436813</v>
      </c>
      <c r="C22" s="5" t="n">
        <v>396126</v>
      </c>
    </row>
    <row r="23" spans="1:3">
      <c r="A23" s="4" t="s">
        <v>102</v>
      </c>
      <c r="B23" s="6" t="n">
        <v>-11984310</v>
      </c>
      <c r="C23" s="6" t="n">
        <v>-8940662</v>
      </c>
    </row>
    <row r="24" spans="1:3">
      <c r="A24" s="3" t="s">
        <v>103</v>
      </c>
    </row>
    <row r="25" spans="1:3">
      <c r="A25" s="4" t="s">
        <v>104</v>
      </c>
      <c r="B25" s="8" t="n">
        <v>-0.6</v>
      </c>
      <c r="C25" s="8" t="n">
        <v>-0.51</v>
      </c>
    </row>
    <row r="26" spans="1:3">
      <c r="A26" s="3" t="s">
        <v>105</v>
      </c>
    </row>
    <row r="27" spans="1:3">
      <c r="A27" s="4" t="s">
        <v>104</v>
      </c>
      <c r="B27" s="5" t="n">
        <v>19340982</v>
      </c>
      <c r="C27" s="5" t="n">
        <v>18152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4</v>
      </c>
      <c r="B1" s="2" t="s">
        <v>2</v>
      </c>
      <c r="C1" s="2" t="s">
        <v>35</v>
      </c>
    </row>
    <row r="2" spans="1:3">
      <c r="A2" s="4" t="s">
        <v>315</v>
      </c>
      <c r="B2" s="6" t="n">
        <v>240000</v>
      </c>
      <c r="C2" s="6" t="n">
        <v>240000</v>
      </c>
    </row>
    <row r="3" spans="1:3">
      <c r="A3" s="4" t="s">
        <v>316</v>
      </c>
    </row>
    <row r="4" spans="1:3">
      <c r="A4" s="4" t="s">
        <v>315</v>
      </c>
      <c r="B4" s="5" t="n">
        <v>0</v>
      </c>
      <c r="C4" s="5" t="n">
        <v>0</v>
      </c>
    </row>
    <row r="5" spans="1:3">
      <c r="A5" s="4" t="s">
        <v>317</v>
      </c>
    </row>
    <row r="6" spans="1:3">
      <c r="A6" s="4" t="s">
        <v>315</v>
      </c>
      <c r="B6" s="5" t="n">
        <v>240000</v>
      </c>
      <c r="C6" s="5" t="n">
        <v>240000</v>
      </c>
    </row>
    <row r="7" spans="1:3">
      <c r="A7" s="4" t="s">
        <v>318</v>
      </c>
    </row>
    <row r="8" spans="1:3">
      <c r="A8" s="4" t="s">
        <v>315</v>
      </c>
      <c r="B8" s="5" t="n">
        <v>0</v>
      </c>
      <c r="C8" s="5" t="n">
        <v>0</v>
      </c>
    </row>
    <row r="9" spans="1:3">
      <c r="A9" s="4" t="s">
        <v>313</v>
      </c>
    </row>
    <row r="10" spans="1:3">
      <c r="A10" s="4" t="s">
        <v>315</v>
      </c>
      <c r="B10" s="5" t="n">
        <v>240000</v>
      </c>
      <c r="C10" s="5" t="n">
        <v>240000</v>
      </c>
    </row>
    <row r="11" spans="1:3">
      <c r="A11" s="4" t="s">
        <v>319</v>
      </c>
    </row>
    <row r="12" spans="1:3">
      <c r="A12" s="4" t="s">
        <v>315</v>
      </c>
      <c r="B12" s="5" t="n">
        <v>0</v>
      </c>
      <c r="C12" s="5" t="n">
        <v>0</v>
      </c>
    </row>
    <row r="13" spans="1:3">
      <c r="A13" s="4" t="s">
        <v>320</v>
      </c>
    </row>
    <row r="14" spans="1:3">
      <c r="A14" s="4" t="s">
        <v>315</v>
      </c>
      <c r="B14" s="5" t="n">
        <v>240000</v>
      </c>
      <c r="C14" s="5" t="n">
        <v>240000</v>
      </c>
    </row>
    <row r="15" spans="1:3">
      <c r="A15" s="4" t="s">
        <v>321</v>
      </c>
    </row>
    <row r="16" spans="1:3">
      <c r="A16" s="4" t="s">
        <v>315</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22</v>
      </c>
      <c r="B1" s="2" t="s">
        <v>1</v>
      </c>
      <c r="C1" s="2" t="s">
        <v>307</v>
      </c>
    </row>
    <row r="2" spans="1:3">
      <c r="B2" s="2" t="s">
        <v>2</v>
      </c>
      <c r="C2" s="2" t="s">
        <v>35</v>
      </c>
    </row>
    <row r="3" spans="1:3">
      <c r="A3" s="4" t="s">
        <v>323</v>
      </c>
      <c r="B3" s="6" t="n">
        <v>7035420</v>
      </c>
      <c r="C3" s="6" t="n">
        <v>7376940</v>
      </c>
    </row>
    <row r="4" spans="1:3">
      <c r="A4" s="4" t="s">
        <v>324</v>
      </c>
    </row>
    <row r="5" spans="1:3">
      <c r="A5" s="4" t="s">
        <v>325</v>
      </c>
      <c r="B5" s="5" t="n">
        <v>15236962</v>
      </c>
      <c r="C5" s="5" t="n">
        <v>15265211</v>
      </c>
    </row>
    <row r="6" spans="1:3">
      <c r="A6" s="4" t="s">
        <v>326</v>
      </c>
      <c r="B6" s="5" t="n">
        <v>-8648997</v>
      </c>
      <c r="C6" s="5" t="n">
        <v>-8317085</v>
      </c>
    </row>
    <row r="7" spans="1:3">
      <c r="A7" s="4" t="s">
        <v>327</v>
      </c>
      <c r="B7" s="5" t="n">
        <v>0</v>
      </c>
      <c r="C7" s="5" t="n">
        <v>0</v>
      </c>
    </row>
    <row r="8" spans="1:3">
      <c r="A8" s="4" t="s">
        <v>323</v>
      </c>
      <c r="B8" s="5" t="n">
        <v>6587965</v>
      </c>
      <c r="C8" s="5" t="n">
        <v>6948126</v>
      </c>
    </row>
    <row r="9" spans="1:3">
      <c r="A9" s="4" t="s">
        <v>328</v>
      </c>
    </row>
    <row r="10" spans="1:3">
      <c r="A10" s="4" t="s">
        <v>325</v>
      </c>
      <c r="B10" s="5" t="n">
        <v>657359</v>
      </c>
      <c r="C10" s="5" t="n">
        <v>612679</v>
      </c>
    </row>
    <row r="11" spans="1:3">
      <c r="A11" s="4" t="s">
        <v>326</v>
      </c>
      <c r="B11" s="5" t="n">
        <v>-209904</v>
      </c>
      <c r="C11" s="5" t="n">
        <v>-183865</v>
      </c>
    </row>
    <row r="12" spans="1:3">
      <c r="A12" s="4" t="s">
        <v>323</v>
      </c>
      <c r="B12" s="6" t="n">
        <v>447455</v>
      </c>
      <c r="C12" s="6" t="n">
        <v>4288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9</v>
      </c>
      <c r="B1" s="2" t="s">
        <v>2</v>
      </c>
      <c r="C1" s="2" t="s">
        <v>35</v>
      </c>
    </row>
    <row r="2" spans="1:3">
      <c r="A2" s="3" t="s">
        <v>186</v>
      </c>
    </row>
    <row r="3" spans="1:3">
      <c r="A3" s="4" t="s">
        <v>330</v>
      </c>
      <c r="B3" s="6" t="n">
        <v>1495984</v>
      </c>
    </row>
    <row r="4" spans="1:3">
      <c r="A4" s="4" t="s">
        <v>331</v>
      </c>
      <c r="B4" s="5" t="n">
        <v>1489134</v>
      </c>
    </row>
    <row r="5" spans="1:3">
      <c r="A5" s="4" t="s">
        <v>332</v>
      </c>
      <c r="B5" s="5" t="n">
        <v>1480299</v>
      </c>
    </row>
    <row r="6" spans="1:3">
      <c r="A6" s="4" t="s">
        <v>333</v>
      </c>
      <c r="B6" s="5" t="n">
        <v>1459204</v>
      </c>
    </row>
    <row r="7" spans="1:3">
      <c r="A7" s="4" t="s">
        <v>334</v>
      </c>
      <c r="B7" s="5" t="n">
        <v>1110799</v>
      </c>
    </row>
    <row r="8" spans="1:3">
      <c r="A8" s="4" t="s">
        <v>145</v>
      </c>
      <c r="B8" s="6" t="n">
        <v>7035420</v>
      </c>
      <c r="C8" s="6" t="n">
        <v>7376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5</v>
      </c>
      <c r="B1" s="2" t="s">
        <v>1</v>
      </c>
    </row>
    <row r="2" spans="1:3">
      <c r="B2" s="2" t="s">
        <v>2</v>
      </c>
      <c r="C2" s="2" t="s">
        <v>81</v>
      </c>
    </row>
    <row r="3" spans="1:3">
      <c r="A3" s="3" t="s">
        <v>186</v>
      </c>
    </row>
    <row r="4" spans="1:3">
      <c r="A4" s="4" t="s">
        <v>336</v>
      </c>
      <c r="B4" s="6" t="n">
        <v>374484</v>
      </c>
      <c r="C4" s="6" t="n">
        <v>3578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337</v>
      </c>
      <c r="B1" s="2" t="s">
        <v>1</v>
      </c>
    </row>
    <row r="2" spans="1:3">
      <c r="B2" s="2" t="s">
        <v>2</v>
      </c>
      <c r="C2" s="2" t="s">
        <v>81</v>
      </c>
    </row>
    <row r="3" spans="1:3">
      <c r="A3" s="3" t="s">
        <v>189</v>
      </c>
    </row>
    <row r="4" spans="1:3">
      <c r="A4" s="4" t="s">
        <v>338</v>
      </c>
      <c r="B4" s="6" t="n">
        <v>888787</v>
      </c>
      <c r="C4" s="6" t="n">
        <v>707180</v>
      </c>
    </row>
    <row r="5" spans="1:3">
      <c r="A5" s="4" t="s">
        <v>339</v>
      </c>
      <c r="B5" s="5" t="n">
        <v>61780</v>
      </c>
      <c r="C5" s="5" t="n">
        <v>55510</v>
      </c>
    </row>
    <row r="6" spans="1:3">
      <c r="A6" s="4" t="s">
        <v>340</v>
      </c>
      <c r="B6" s="6" t="n">
        <v>950567</v>
      </c>
      <c r="C6" s="6" t="n">
        <v>7626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26"/>
  </cols>
  <sheetData>
    <row r="1" spans="1:4">
      <c r="A1" s="1" t="s">
        <v>341</v>
      </c>
      <c r="B1" s="2" t="s">
        <v>1</v>
      </c>
    </row>
    <row r="2" spans="1:4">
      <c r="B2" s="2" t="s">
        <v>2</v>
      </c>
      <c r="C2" s="2" t="s">
        <v>81</v>
      </c>
      <c r="D2" s="2" t="s">
        <v>35</v>
      </c>
    </row>
    <row r="3" spans="1:4">
      <c r="A3" s="3" t="s">
        <v>189</v>
      </c>
    </row>
    <row r="4" spans="1:4">
      <c r="A4" s="4" t="s">
        <v>342</v>
      </c>
      <c r="B4" s="6" t="n">
        <v>1228316</v>
      </c>
      <c r="C4" s="6" t="n">
        <v>1268993</v>
      </c>
    </row>
    <row r="5" spans="1:4">
      <c r="A5" s="4" t="s">
        <v>343</v>
      </c>
      <c r="B5" s="5" t="n">
        <v>19280349</v>
      </c>
      <c r="D5" s="6" t="n">
        <v>20106163</v>
      </c>
    </row>
    <row r="6" spans="1:4">
      <c r="A6" s="4" t="s">
        <v>54</v>
      </c>
      <c r="B6" s="5" t="n">
        <v>2404520</v>
      </c>
      <c r="D6" s="5" t="n">
        <v>2506413</v>
      </c>
    </row>
    <row r="7" spans="1:4">
      <c r="A7" s="4" t="s">
        <v>56</v>
      </c>
      <c r="B7" s="6" t="n">
        <v>16875829</v>
      </c>
      <c r="D7" s="6" t="n">
        <v>17599750</v>
      </c>
    </row>
    <row r="8" spans="1:4">
      <c r="A8" s="4" t="s">
        <v>344</v>
      </c>
      <c r="B8" s="4" t="s">
        <v>345</v>
      </c>
      <c r="D8" s="4" t="s">
        <v>346</v>
      </c>
    </row>
    <row r="9" spans="1:4">
      <c r="A9" s="4" t="s">
        <v>347</v>
      </c>
      <c r="B9" s="4" t="s">
        <v>348</v>
      </c>
      <c r="D9" s="4" t="s">
        <v>3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2"/>
    <col customWidth="1" max="2" min="2" width="21"/>
  </cols>
  <sheetData>
    <row r="1" spans="1:2">
      <c r="A1" s="1" t="s">
        <v>349</v>
      </c>
      <c r="B1" s="2" t="s">
        <v>350</v>
      </c>
    </row>
    <row r="2" spans="1:2">
      <c r="A2" s="3" t="s">
        <v>189</v>
      </c>
    </row>
    <row r="3" spans="1:2">
      <c r="A3" s="4" t="s">
        <v>330</v>
      </c>
      <c r="B3" s="6" t="n">
        <v>3464776</v>
      </c>
    </row>
    <row r="4" spans="1:2">
      <c r="A4" s="4" t="s">
        <v>331</v>
      </c>
      <c r="B4" s="5" t="n">
        <v>3129891</v>
      </c>
    </row>
    <row r="5" spans="1:2">
      <c r="A5" s="4" t="s">
        <v>332</v>
      </c>
      <c r="B5" s="5" t="n">
        <v>3210172</v>
      </c>
    </row>
    <row r="6" spans="1:2">
      <c r="A6" s="4" t="s">
        <v>333</v>
      </c>
      <c r="B6" s="5" t="n">
        <v>3143939</v>
      </c>
    </row>
    <row r="7" spans="1:2">
      <c r="A7" s="4" t="s">
        <v>334</v>
      </c>
      <c r="B7" s="5" t="n">
        <v>11051249</v>
      </c>
    </row>
    <row r="8" spans="1:2">
      <c r="A8" s="4" t="s">
        <v>145</v>
      </c>
      <c r="B8" s="6" t="n">
        <v>24000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51</v>
      </c>
      <c r="B1" s="2" t="s">
        <v>1</v>
      </c>
    </row>
    <row r="2" spans="1:3">
      <c r="B2" s="2" t="s">
        <v>2</v>
      </c>
      <c r="C2" s="2" t="s">
        <v>81</v>
      </c>
    </row>
    <row r="3" spans="1:3">
      <c r="A3" s="3" t="s">
        <v>195</v>
      </c>
    </row>
    <row r="4" spans="1:3">
      <c r="A4" s="4" t="s">
        <v>352</v>
      </c>
      <c r="B4" s="6" t="n">
        <v>501657</v>
      </c>
      <c r="C4" s="6" t="n">
        <v>782623</v>
      </c>
    </row>
    <row r="5" spans="1:3">
      <c r="A5" s="4" t="s">
        <v>353</v>
      </c>
      <c r="B5" s="6" t="n">
        <v>434405</v>
      </c>
      <c r="C5" s="6" t="n">
        <v>341939</v>
      </c>
    </row>
    <row r="6" spans="1:3">
      <c r="A6" s="4" t="s">
        <v>354</v>
      </c>
      <c r="B6" s="5" t="n">
        <v>47235</v>
      </c>
      <c r="C6" s="5" t="n">
        <v>12408</v>
      </c>
    </row>
    <row r="7" spans="1:3">
      <c r="A7" s="4" t="s">
        <v>355</v>
      </c>
      <c r="B7" s="5" t="n">
        <v>20061</v>
      </c>
      <c r="C7" s="5" t="n">
        <v>200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56</v>
      </c>
      <c r="B1" s="2" t="s">
        <v>350</v>
      </c>
    </row>
    <row r="2" spans="1:2">
      <c r="A2" s="3" t="s">
        <v>198</v>
      </c>
    </row>
    <row r="3" spans="1:2">
      <c r="A3" s="4" t="s">
        <v>357</v>
      </c>
      <c r="B3" s="6" t="n">
        <v>727979</v>
      </c>
    </row>
    <row r="4" spans="1:2">
      <c r="A4" s="4" t="s">
        <v>358</v>
      </c>
      <c r="B4" s="5" t="n">
        <v>3744408</v>
      </c>
    </row>
    <row r="5" spans="1:2">
      <c r="A5" s="4" t="s">
        <v>145</v>
      </c>
      <c r="B5" s="6" t="n">
        <v>4472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7"/>
  </cols>
  <sheetData>
    <row r="1" spans="1:2">
      <c r="A1" s="1" t="s">
        <v>359</v>
      </c>
      <c r="B1" s="2" t="s">
        <v>1</v>
      </c>
    </row>
    <row r="2" spans="1:2">
      <c r="B2" s="2" t="s">
        <v>360</v>
      </c>
    </row>
    <row r="3" spans="1:2">
      <c r="A3" s="4" t="s">
        <v>361</v>
      </c>
      <c r="B3" s="5" t="n">
        <v>1695493</v>
      </c>
    </row>
    <row r="4" spans="1:2">
      <c r="A4" s="4" t="s">
        <v>362</v>
      </c>
    </row>
    <row r="5" spans="1:2">
      <c r="A5" s="4" t="s">
        <v>363</v>
      </c>
      <c r="B5" s="5" t="n">
        <v>1788888</v>
      </c>
    </row>
    <row r="6" spans="1:2">
      <c r="A6" s="4" t="s">
        <v>364</v>
      </c>
      <c r="B6" s="5" t="n">
        <v>0</v>
      </c>
    </row>
    <row r="7" spans="1:2">
      <c r="A7" s="4" t="s">
        <v>365</v>
      </c>
      <c r="B7" s="5" t="n">
        <v>-46160</v>
      </c>
    </row>
    <row r="8" spans="1:2">
      <c r="A8" s="4" t="s">
        <v>366</v>
      </c>
      <c r="B8" s="5" t="n">
        <v>-47235</v>
      </c>
    </row>
    <row r="9" spans="1:2">
      <c r="A9" s="4" t="s">
        <v>361</v>
      </c>
      <c r="B9" s="5" t="n">
        <v>1695493</v>
      </c>
    </row>
    <row r="10" spans="1:2">
      <c r="A10" s="4" t="s">
        <v>367</v>
      </c>
      <c r="B10" s="5" t="n">
        <v>1481679</v>
      </c>
    </row>
    <row r="11" spans="1:2">
      <c r="A11" s="4" t="s">
        <v>368</v>
      </c>
      <c r="B11" s="8" t="n">
        <v>12.37</v>
      </c>
    </row>
    <row r="12" spans="1:2">
      <c r="A12" s="4" t="s">
        <v>369</v>
      </c>
      <c r="B12" s="4" t="s">
        <v>370</v>
      </c>
    </row>
    <row r="13" spans="1:2">
      <c r="A13" s="4" t="s">
        <v>371</v>
      </c>
      <c r="B13" s="4" t="s">
        <v>370</v>
      </c>
    </row>
    <row r="14" spans="1:2">
      <c r="A14" s="4" t="s">
        <v>372</v>
      </c>
      <c r="B14" s="4" t="s">
        <v>370</v>
      </c>
    </row>
    <row r="15" spans="1:2">
      <c r="A15" s="4" t="s">
        <v>373</v>
      </c>
      <c r="B15" s="9" t="n">
        <v>12.3</v>
      </c>
    </row>
    <row r="16" spans="1:2">
      <c r="A16" s="4" t="s">
        <v>374</v>
      </c>
      <c r="B16" s="8" t="n">
        <v>11.83</v>
      </c>
    </row>
    <row r="17" spans="1:2">
      <c r="A17" s="4" t="s">
        <v>375</v>
      </c>
      <c r="B17" s="4" t="s">
        <v>376</v>
      </c>
    </row>
    <row r="18" spans="1:2">
      <c r="A18" s="4" t="s">
        <v>377</v>
      </c>
      <c r="B18" s="4" t="s">
        <v>378</v>
      </c>
    </row>
    <row r="19" spans="1:2">
      <c r="A19" s="4" t="s">
        <v>379</v>
      </c>
      <c r="B19" s="4" t="s">
        <v>380</v>
      </c>
    </row>
    <row r="20" spans="1:2">
      <c r="A20" s="4" t="s">
        <v>381</v>
      </c>
      <c r="B20" s="6" t="n">
        <v>9394219</v>
      </c>
    </row>
    <row r="21" spans="1:2">
      <c r="A21" s="4" t="s">
        <v>382</v>
      </c>
      <c r="B21" s="5" t="n">
        <v>8497235</v>
      </c>
    </row>
    <row r="22" spans="1:2">
      <c r="A22" s="4" t="s">
        <v>383</v>
      </c>
      <c r="B22" s="6" t="n">
        <v>8172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98</v>
      </c>
      <c r="B4" s="6" t="n">
        <v>-11547497</v>
      </c>
      <c r="C4" s="6" t="n">
        <v>-9336788</v>
      </c>
    </row>
    <row r="5" spans="1:3">
      <c r="A5" s="3" t="s">
        <v>108</v>
      </c>
    </row>
    <row r="6" spans="1:3">
      <c r="A6" s="4" t="s">
        <v>109</v>
      </c>
      <c r="B6" s="5" t="n">
        <v>1593078</v>
      </c>
      <c r="C6" s="5" t="n">
        <v>1329699</v>
      </c>
    </row>
    <row r="7" spans="1:3">
      <c r="A7" s="4" t="s">
        <v>110</v>
      </c>
      <c r="B7" s="5" t="n">
        <v>0</v>
      </c>
      <c r="C7" s="5" t="n">
        <v>-23</v>
      </c>
    </row>
    <row r="8" spans="1:3">
      <c r="A8" s="4" t="s">
        <v>111</v>
      </c>
      <c r="B8" s="5" t="n">
        <v>936062</v>
      </c>
      <c r="C8" s="5" t="n">
        <v>1124562</v>
      </c>
    </row>
    <row r="9" spans="1:3">
      <c r="A9" s="4" t="s">
        <v>112</v>
      </c>
      <c r="B9" s="5" t="n">
        <v>240000</v>
      </c>
      <c r="C9" s="5" t="n">
        <v>0</v>
      </c>
    </row>
    <row r="10" spans="1:3">
      <c r="A10" s="3" t="s">
        <v>113</v>
      </c>
    </row>
    <row r="11" spans="1:3">
      <c r="A11" s="4" t="s">
        <v>114</v>
      </c>
      <c r="B11" s="5" t="n">
        <v>0</v>
      </c>
      <c r="C11" s="5" t="n">
        <v>788</v>
      </c>
    </row>
    <row r="12" spans="1:3">
      <c r="A12" s="4" t="s">
        <v>39</v>
      </c>
      <c r="B12" s="5" t="n">
        <v>493853</v>
      </c>
      <c r="C12" s="5" t="n">
        <v>-161074</v>
      </c>
    </row>
    <row r="13" spans="1:3">
      <c r="A13" s="4" t="s">
        <v>40</v>
      </c>
      <c r="B13" s="5" t="n">
        <v>-884281</v>
      </c>
      <c r="C13" s="5" t="n">
        <v>-1038324</v>
      </c>
    </row>
    <row r="14" spans="1:3">
      <c r="A14" s="4" t="s">
        <v>47</v>
      </c>
      <c r="B14" s="5" t="n">
        <v>-472222</v>
      </c>
      <c r="C14" s="5" t="n">
        <v>-378024</v>
      </c>
    </row>
    <row r="15" spans="1:3">
      <c r="A15" s="4" t="s">
        <v>51</v>
      </c>
      <c r="B15" s="5" t="n">
        <v>-744090</v>
      </c>
      <c r="C15" s="5" t="n">
        <v>426027</v>
      </c>
    </row>
    <row r="16" spans="1:3">
      <c r="A16" s="4" t="s">
        <v>52</v>
      </c>
      <c r="B16" s="5" t="n">
        <v>486538</v>
      </c>
      <c r="C16" s="5" t="n">
        <v>12704</v>
      </c>
    </row>
    <row r="17" spans="1:3">
      <c r="A17" s="4" t="s">
        <v>54</v>
      </c>
      <c r="B17" s="5" t="n">
        <v>599822</v>
      </c>
      <c r="C17" s="5" t="n">
        <v>155980</v>
      </c>
    </row>
    <row r="18" spans="1:3">
      <c r="A18" s="4" t="s">
        <v>53</v>
      </c>
      <c r="B18" s="5" t="n">
        <v>4175</v>
      </c>
      <c r="C18" s="5" t="n">
        <v>0</v>
      </c>
    </row>
    <row r="19" spans="1:3">
      <c r="A19" s="4" t="s">
        <v>56</v>
      </c>
      <c r="B19" s="5" t="n">
        <v>0</v>
      </c>
      <c r="C19" s="5" t="n">
        <v>-71221</v>
      </c>
    </row>
    <row r="20" spans="1:3">
      <c r="A20" s="4" t="s">
        <v>115</v>
      </c>
      <c r="B20" s="5" t="n">
        <v>-9294562</v>
      </c>
      <c r="C20" s="5" t="n">
        <v>-7935694</v>
      </c>
    </row>
    <row r="21" spans="1:3">
      <c r="A21" s="3" t="s">
        <v>116</v>
      </c>
    </row>
    <row r="22" spans="1:3">
      <c r="A22" s="4" t="s">
        <v>117</v>
      </c>
      <c r="B22" s="5" t="n">
        <v>0</v>
      </c>
      <c r="C22" s="5" t="n">
        <v>359</v>
      </c>
    </row>
    <row r="23" spans="1:3">
      <c r="A23" s="4" t="s">
        <v>118</v>
      </c>
      <c r="B23" s="5" t="n">
        <v>-51687</v>
      </c>
      <c r="C23" s="5" t="n">
        <v>-619165</v>
      </c>
    </row>
    <row r="24" spans="1:3">
      <c r="A24" s="4" t="s">
        <v>119</v>
      </c>
      <c r="B24" s="5" t="n">
        <v>-1582479</v>
      </c>
      <c r="C24" s="5" t="n">
        <v>-3545355</v>
      </c>
    </row>
    <row r="25" spans="1:3">
      <c r="A25" s="4" t="s">
        <v>120</v>
      </c>
      <c r="B25" s="5" t="n">
        <v>-1634166</v>
      </c>
      <c r="C25" s="5" t="n">
        <v>-4164161</v>
      </c>
    </row>
    <row r="26" spans="1:3">
      <c r="A26" s="3" t="s">
        <v>121</v>
      </c>
    </row>
    <row r="27" spans="1:3">
      <c r="A27" s="4" t="s">
        <v>122</v>
      </c>
      <c r="B27" s="5" t="n">
        <v>0</v>
      </c>
      <c r="C27" s="5" t="n">
        <v>16038504</v>
      </c>
    </row>
    <row r="28" spans="1:3">
      <c r="A28" s="4" t="s">
        <v>123</v>
      </c>
      <c r="B28" s="5" t="n">
        <v>481798</v>
      </c>
      <c r="C28" s="5" t="n">
        <v>109261</v>
      </c>
    </row>
    <row r="29" spans="1:3">
      <c r="A29" s="4" t="s">
        <v>124</v>
      </c>
      <c r="B29" s="5" t="n">
        <v>14000000</v>
      </c>
      <c r="C29" s="5" t="n">
        <v>6131723</v>
      </c>
    </row>
    <row r="30" spans="1:3">
      <c r="A30" s="4" t="s">
        <v>125</v>
      </c>
      <c r="B30" s="5" t="n">
        <v>-14315898</v>
      </c>
      <c r="C30" s="5" t="n">
        <v>0</v>
      </c>
    </row>
    <row r="31" spans="1:3">
      <c r="A31" s="4" t="s">
        <v>126</v>
      </c>
      <c r="B31" s="5" t="n">
        <v>0</v>
      </c>
      <c r="C31" s="5" t="n">
        <v>-1039028</v>
      </c>
    </row>
    <row r="32" spans="1:3">
      <c r="A32" s="4" t="s">
        <v>127</v>
      </c>
      <c r="B32" s="5" t="n">
        <v>165900</v>
      </c>
      <c r="C32" s="5" t="n">
        <v>21240460</v>
      </c>
    </row>
    <row r="33" spans="1:3">
      <c r="A33" s="4" t="s">
        <v>128</v>
      </c>
      <c r="B33" s="5" t="n">
        <v>-83461</v>
      </c>
      <c r="C33" s="5" t="n">
        <v>84032</v>
      </c>
    </row>
    <row r="34" spans="1:3">
      <c r="A34" s="4" t="s">
        <v>129</v>
      </c>
      <c r="B34" s="5" t="n">
        <v>-10846289</v>
      </c>
      <c r="C34" s="5" t="n">
        <v>9224637</v>
      </c>
    </row>
    <row r="35" spans="1:3">
      <c r="A35" s="4" t="s">
        <v>130</v>
      </c>
      <c r="B35" s="5" t="n">
        <v>32443649</v>
      </c>
      <c r="C35" s="5" t="n">
        <v>52812880</v>
      </c>
    </row>
    <row r="36" spans="1:3">
      <c r="A36" s="4" t="s">
        <v>131</v>
      </c>
      <c r="B36" s="5" t="n">
        <v>21597360</v>
      </c>
      <c r="C36" s="5" t="n">
        <v>62037517</v>
      </c>
    </row>
    <row r="37" spans="1:3">
      <c r="A37" s="3" t="s">
        <v>132</v>
      </c>
    </row>
    <row r="38" spans="1:3">
      <c r="A38" s="4" t="s">
        <v>133</v>
      </c>
      <c r="B38" s="5" t="n">
        <v>3200</v>
      </c>
      <c r="C38" s="5" t="n">
        <v>0</v>
      </c>
    </row>
    <row r="39" spans="1:3">
      <c r="A39" s="4" t="s">
        <v>134</v>
      </c>
      <c r="B39" s="5" t="n">
        <v>800</v>
      </c>
      <c r="C39" s="5" t="n">
        <v>2400</v>
      </c>
    </row>
    <row r="40" spans="1:3">
      <c r="A40" s="4" t="s">
        <v>135</v>
      </c>
      <c r="B40" s="5" t="n">
        <v>99271</v>
      </c>
      <c r="C40" s="5" t="n">
        <v>30506</v>
      </c>
    </row>
    <row r="41" spans="1:3">
      <c r="A41" s="4" t="s">
        <v>136</v>
      </c>
      <c r="B41" s="5" t="n">
        <v>460041</v>
      </c>
      <c r="C41" s="5" t="n">
        <v>0</v>
      </c>
    </row>
    <row r="42" spans="1:3">
      <c r="A42" s="4" t="s">
        <v>137</v>
      </c>
      <c r="B42" s="6" t="n">
        <v>32443649</v>
      </c>
      <c r="C42" s="6" t="n">
        <v>62037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1"/>
    <col customWidth="1" max="2" min="2" width="30"/>
  </cols>
  <sheetData>
    <row r="1" spans="1:2">
      <c r="A1" s="1" t="s">
        <v>384</v>
      </c>
      <c r="B1" s="2" t="s">
        <v>385</v>
      </c>
    </row>
    <row r="2" spans="1:2">
      <c r="A2" s="4" t="s">
        <v>386</v>
      </c>
      <c r="B2" s="5" t="n">
        <v>1695493</v>
      </c>
    </row>
    <row r="3" spans="1:2">
      <c r="A3" s="4" t="s">
        <v>387</v>
      </c>
      <c r="B3" s="5" t="n">
        <v>1481679</v>
      </c>
    </row>
    <row r="4" spans="1:2">
      <c r="A4" s="4" t="s">
        <v>388</v>
      </c>
    </row>
    <row r="5" spans="1:2">
      <c r="A5" s="4" t="s">
        <v>386</v>
      </c>
      <c r="B5" s="5" t="n">
        <v>185547</v>
      </c>
    </row>
    <row r="6" spans="1:2">
      <c r="A6" s="4" t="s">
        <v>387</v>
      </c>
      <c r="B6" s="5" t="n">
        <v>185547</v>
      </c>
    </row>
    <row r="7" spans="1:2">
      <c r="A7" s="4" t="s">
        <v>389</v>
      </c>
    </row>
    <row r="8" spans="1:2">
      <c r="A8" s="4" t="s">
        <v>390</v>
      </c>
      <c r="B8" s="6" t="n">
        <v>3</v>
      </c>
    </row>
    <row r="9" spans="1:2">
      <c r="A9" s="4" t="s">
        <v>391</v>
      </c>
    </row>
    <row r="10" spans="1:2">
      <c r="A10" s="4" t="s">
        <v>390</v>
      </c>
      <c r="B10" s="8" t="n">
        <v>4.95</v>
      </c>
    </row>
    <row r="11" spans="1:2">
      <c r="A11" s="4" t="s">
        <v>392</v>
      </c>
    </row>
    <row r="12" spans="1:2">
      <c r="A12" s="4" t="s">
        <v>386</v>
      </c>
      <c r="B12" s="5" t="n">
        <v>416304</v>
      </c>
    </row>
    <row r="13" spans="1:2">
      <c r="A13" s="4" t="s">
        <v>387</v>
      </c>
      <c r="B13" s="5" t="n">
        <v>409824</v>
      </c>
    </row>
    <row r="14" spans="1:2">
      <c r="A14" s="4" t="s">
        <v>393</v>
      </c>
    </row>
    <row r="15" spans="1:2">
      <c r="A15" s="4" t="s">
        <v>390</v>
      </c>
      <c r="B15" s="6" t="n">
        <v>5</v>
      </c>
    </row>
    <row r="16" spans="1:2">
      <c r="A16" s="4" t="s">
        <v>394</v>
      </c>
    </row>
    <row r="17" spans="1:2">
      <c r="A17" s="4" t="s">
        <v>390</v>
      </c>
      <c r="B17" s="8" t="n">
        <v>9.19</v>
      </c>
    </row>
    <row r="18" spans="1:2">
      <c r="A18" s="4" t="s">
        <v>395</v>
      </c>
    </row>
    <row r="19" spans="1:2">
      <c r="A19" s="4" t="s">
        <v>386</v>
      </c>
      <c r="B19" s="5" t="n">
        <v>487501</v>
      </c>
    </row>
    <row r="20" spans="1:2">
      <c r="A20" s="4" t="s">
        <v>387</v>
      </c>
      <c r="B20" s="5" t="n">
        <v>407828</v>
      </c>
    </row>
    <row r="21" spans="1:2">
      <c r="A21" s="4" t="s">
        <v>396</v>
      </c>
    </row>
    <row r="22" spans="1:2">
      <c r="A22" s="4" t="s">
        <v>390</v>
      </c>
      <c r="B22" s="8" t="n">
        <v>9.199999999999999</v>
      </c>
    </row>
    <row r="23" spans="1:2">
      <c r="A23" s="4" t="s">
        <v>397</v>
      </c>
    </row>
    <row r="24" spans="1:2">
      <c r="A24" s="4" t="s">
        <v>390</v>
      </c>
      <c r="B24" s="6" t="n">
        <v>15</v>
      </c>
    </row>
    <row r="25" spans="1:2">
      <c r="A25" s="4" t="s">
        <v>398</v>
      </c>
    </row>
    <row r="26" spans="1:2">
      <c r="A26" s="4" t="s">
        <v>386</v>
      </c>
      <c r="B26" s="5" t="n">
        <v>464141</v>
      </c>
    </row>
    <row r="27" spans="1:2">
      <c r="A27" s="4" t="s">
        <v>387</v>
      </c>
      <c r="B27" s="5" t="n">
        <v>346680</v>
      </c>
    </row>
    <row r="28" spans="1:2">
      <c r="A28" s="4" t="s">
        <v>399</v>
      </c>
    </row>
    <row r="29" spans="1:2">
      <c r="A29" s="4" t="s">
        <v>390</v>
      </c>
      <c r="B29" s="8" t="n">
        <v>15.01</v>
      </c>
    </row>
    <row r="30" spans="1:2">
      <c r="A30" s="4" t="s">
        <v>400</v>
      </c>
    </row>
    <row r="31" spans="1:2">
      <c r="A31" s="4" t="s">
        <v>390</v>
      </c>
      <c r="B31" s="6" t="n">
        <v>20</v>
      </c>
    </row>
    <row r="32" spans="1:2">
      <c r="A32" s="4" t="s">
        <v>401</v>
      </c>
    </row>
    <row r="33" spans="1:2">
      <c r="A33" s="4" t="s">
        <v>386</v>
      </c>
      <c r="B33" s="5" t="n">
        <v>142000</v>
      </c>
    </row>
    <row r="34" spans="1:2">
      <c r="A34" s="4" t="s">
        <v>387</v>
      </c>
      <c r="B34" s="5" t="n">
        <v>131800</v>
      </c>
    </row>
    <row r="35" spans="1:2">
      <c r="A35" s="4" t="s">
        <v>402</v>
      </c>
    </row>
    <row r="36" spans="1:2">
      <c r="A36" s="4" t="s">
        <v>390</v>
      </c>
      <c r="B36" s="8" t="n">
        <v>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403</v>
      </c>
      <c r="B1" s="2" t="s">
        <v>1</v>
      </c>
    </row>
    <row r="2" spans="1:3">
      <c r="B2" s="2" t="s">
        <v>2</v>
      </c>
      <c r="C2" s="2" t="s">
        <v>81</v>
      </c>
    </row>
    <row r="3" spans="1:3">
      <c r="A3" s="3" t="s">
        <v>201</v>
      </c>
    </row>
    <row r="4" spans="1:3">
      <c r="A4" s="4" t="s">
        <v>404</v>
      </c>
      <c r="B4" s="6" t="n">
        <v>501657</v>
      </c>
      <c r="C4" s="6" t="n">
        <v>782623</v>
      </c>
    </row>
    <row r="5" spans="1:3">
      <c r="A5" s="4" t="s">
        <v>405</v>
      </c>
      <c r="B5" s="5" t="n">
        <v>434405</v>
      </c>
      <c r="C5" s="5" t="n">
        <v>341939</v>
      </c>
    </row>
    <row r="6" spans="1:3">
      <c r="A6" s="4" t="s">
        <v>406</v>
      </c>
      <c r="B6" s="6" t="n">
        <v>1644172</v>
      </c>
    </row>
    <row r="7" spans="1:3">
      <c r="A7" s="4" t="s">
        <v>407</v>
      </c>
      <c r="B7" s="5" t="n">
        <v>213814</v>
      </c>
    </row>
    <row r="8" spans="1:3">
      <c r="A8" s="4" t="s">
        <v>408</v>
      </c>
      <c r="B8" s="6" t="n">
        <v>2586983</v>
      </c>
    </row>
    <row r="9" spans="1:3">
      <c r="A9" s="4" t="s">
        <v>409</v>
      </c>
      <c r="B9" s="5" t="n">
        <v>212823</v>
      </c>
    </row>
    <row r="10" spans="1:3">
      <c r="A10" s="4" t="s">
        <v>410</v>
      </c>
      <c r="B10" s="4" t="s">
        <v>411</v>
      </c>
    </row>
    <row r="11" spans="1:3">
      <c r="A11" s="4" t="s">
        <v>412</v>
      </c>
      <c r="B11" s="4" t="s">
        <v>413</v>
      </c>
    </row>
    <row r="12" spans="1:3">
      <c r="A12" s="4" t="s">
        <v>414</v>
      </c>
      <c r="B12" s="6" t="n">
        <v>481798</v>
      </c>
      <c r="C12" s="6" t="n">
        <v>1092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5</v>
      </c>
      <c r="B1" s="2" t="s">
        <v>1</v>
      </c>
    </row>
    <row r="2" spans="1:3">
      <c r="B2" s="2" t="s">
        <v>2</v>
      </c>
      <c r="C2" s="2" t="s">
        <v>81</v>
      </c>
    </row>
    <row r="3" spans="1:3">
      <c r="A3" s="3" t="s">
        <v>204</v>
      </c>
    </row>
    <row r="4" spans="1:3">
      <c r="A4" s="4" t="s">
        <v>98</v>
      </c>
      <c r="B4" s="6" t="n">
        <v>-11547497</v>
      </c>
      <c r="C4" s="6" t="n">
        <v>-9336788</v>
      </c>
    </row>
    <row r="5" spans="1:3">
      <c r="A5" s="4" t="s">
        <v>416</v>
      </c>
      <c r="B5" s="5" t="n">
        <v>19340982</v>
      </c>
      <c r="C5" s="5" t="n">
        <v>18152429</v>
      </c>
    </row>
    <row r="6" spans="1:3">
      <c r="A6" s="4" t="s">
        <v>417</v>
      </c>
      <c r="B6" s="5" t="n">
        <v>0</v>
      </c>
      <c r="C6" s="5" t="n">
        <v>0</v>
      </c>
    </row>
    <row r="7" spans="1:3">
      <c r="A7" s="4" t="s">
        <v>418</v>
      </c>
      <c r="B7" s="5" t="n">
        <v>0</v>
      </c>
      <c r="C7" s="5" t="n">
        <v>0</v>
      </c>
    </row>
    <row r="8" spans="1:3">
      <c r="A8" s="4" t="s">
        <v>419</v>
      </c>
      <c r="B8" s="5" t="n">
        <v>19340982</v>
      </c>
      <c r="C8" s="5" t="n">
        <v>18152429</v>
      </c>
    </row>
    <row r="9" spans="1:3">
      <c r="A9" s="4" t="s">
        <v>420</v>
      </c>
      <c r="B9" s="8" t="n">
        <v>-0.6</v>
      </c>
      <c r="C9" s="8" t="n">
        <v>-0.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21"/>
  </cols>
  <sheetData>
    <row r="1" spans="1:2">
      <c r="A1" s="1" t="s">
        <v>421</v>
      </c>
      <c r="B1" s="2" t="s">
        <v>1</v>
      </c>
    </row>
    <row r="2" spans="1:2">
      <c r="B2" s="2" t="s">
        <v>350</v>
      </c>
    </row>
    <row r="3" spans="1:2">
      <c r="A3" s="4" t="s">
        <v>422</v>
      </c>
    </row>
    <row r="4" spans="1:2">
      <c r="A4" s="4" t="s">
        <v>423</v>
      </c>
      <c r="B4" s="6" t="n">
        <v>39000000</v>
      </c>
    </row>
    <row r="5" spans="1:2">
      <c r="A5" s="4" t="s">
        <v>424</v>
      </c>
      <c r="B5" s="4" t="s">
        <v>425</v>
      </c>
    </row>
    <row r="6" spans="1:2">
      <c r="A6" s="4" t="s">
        <v>426</v>
      </c>
    </row>
    <row r="7" spans="1:2">
      <c r="A7" s="4" t="s">
        <v>424</v>
      </c>
      <c r="B7" s="4" t="s">
        <v>427</v>
      </c>
    </row>
    <row r="8" spans="1:2">
      <c r="A8" s="4" t="s">
        <v>428</v>
      </c>
    </row>
    <row r="9" spans="1:2">
      <c r="A9" s="4" t="s">
        <v>424</v>
      </c>
      <c r="B9" s="4" t="s">
        <v>429</v>
      </c>
    </row>
    <row r="10" spans="1:2">
      <c r="A10" s="4" t="s">
        <v>430</v>
      </c>
    </row>
    <row r="11" spans="1:2">
      <c r="A11" s="4" t="s">
        <v>424</v>
      </c>
      <c r="B11" s="4" t="s">
        <v>431</v>
      </c>
    </row>
    <row r="12" spans="1:2">
      <c r="A12" s="4" t="s">
        <v>432</v>
      </c>
    </row>
    <row r="13" spans="1:2">
      <c r="A13" s="4" t="s">
        <v>423</v>
      </c>
      <c r="B13" s="6" t="n">
        <v>17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5"/>
    <col customWidth="1" max="5" min="5" width="27"/>
    <col customWidth="1" max="6" min="6" width="20"/>
    <col customWidth="1" max="7" min="7" width="45"/>
    <col customWidth="1" max="8" min="8" width="13"/>
  </cols>
  <sheetData>
    <row r="1" spans="1:8">
      <c r="A1" s="1" t="s">
        <v>138</v>
      </c>
      <c r="B1" s="2" t="s">
        <v>139</v>
      </c>
      <c r="C1" s="2" t="s">
        <v>140</v>
      </c>
      <c r="D1" s="2" t="s">
        <v>141</v>
      </c>
      <c r="E1" s="2" t="s">
        <v>142</v>
      </c>
      <c r="F1" s="2" t="s">
        <v>143</v>
      </c>
      <c r="G1" s="2" t="s">
        <v>144</v>
      </c>
      <c r="H1" s="2" t="s">
        <v>145</v>
      </c>
    </row>
    <row r="2" spans="1:8">
      <c r="A2" s="4" t="s">
        <v>146</v>
      </c>
      <c r="B2" s="5" t="n">
        <v>191120781</v>
      </c>
      <c r="C2" s="5" t="n">
        <v>0</v>
      </c>
      <c r="D2" s="5" t="n">
        <v>-1001499</v>
      </c>
    </row>
    <row r="3" spans="1:8">
      <c r="A3" s="4" t="s">
        <v>147</v>
      </c>
      <c r="B3" s="6" t="n">
        <v>19121</v>
      </c>
      <c r="C3" s="6" t="n">
        <v>0</v>
      </c>
      <c r="D3" s="6" t="n">
        <v>-13953666</v>
      </c>
      <c r="E3" s="6" t="n">
        <v>250604618</v>
      </c>
      <c r="F3" s="6" t="n">
        <v>-149982489</v>
      </c>
      <c r="G3" s="6" t="n">
        <v>-1469192</v>
      </c>
      <c r="H3" s="6" t="n">
        <v>85218392</v>
      </c>
    </row>
    <row r="4" spans="1:8">
      <c r="A4" s="4" t="s">
        <v>148</v>
      </c>
      <c r="B4" s="5" t="n">
        <v>1029412</v>
      </c>
    </row>
    <row r="5" spans="1:8">
      <c r="A5" s="4" t="s">
        <v>149</v>
      </c>
      <c r="B5" s="6" t="n">
        <v>1029</v>
      </c>
      <c r="E5" s="5" t="n">
        <v>16037475</v>
      </c>
      <c r="H5" s="5" t="n">
        <v>16038504</v>
      </c>
    </row>
    <row r="6" spans="1:8">
      <c r="A6" s="4" t="s">
        <v>150</v>
      </c>
      <c r="B6" s="5" t="n">
        <v>20053</v>
      </c>
    </row>
    <row r="7" spans="1:8">
      <c r="A7" s="4" t="s">
        <v>151</v>
      </c>
      <c r="B7" s="6" t="n">
        <v>20</v>
      </c>
      <c r="E7" s="5" t="n">
        <v>341919</v>
      </c>
      <c r="H7" s="5" t="n">
        <v>341939</v>
      </c>
    </row>
    <row r="8" spans="1:8">
      <c r="A8" s="4" t="s">
        <v>152</v>
      </c>
      <c r="E8" s="5" t="n">
        <v>782623</v>
      </c>
      <c r="H8" s="5" t="n">
        <v>782623</v>
      </c>
    </row>
    <row r="9" spans="1:8">
      <c r="A9" s="4" t="s">
        <v>153</v>
      </c>
      <c r="B9" s="5" t="n">
        <v>12408</v>
      </c>
    </row>
    <row r="10" spans="1:8">
      <c r="A10" s="4" t="s">
        <v>154</v>
      </c>
      <c r="B10" s="6" t="n">
        <v>13</v>
      </c>
      <c r="E10" s="5" t="n">
        <v>109248</v>
      </c>
      <c r="H10" s="5" t="n">
        <v>109261</v>
      </c>
    </row>
    <row r="11" spans="1:8">
      <c r="A11" s="4" t="s">
        <v>155</v>
      </c>
      <c r="D11" s="5" t="n">
        <v>-54000</v>
      </c>
    </row>
    <row r="12" spans="1:8">
      <c r="A12" s="4" t="s">
        <v>156</v>
      </c>
      <c r="D12" s="6" t="n">
        <v>-1039028</v>
      </c>
      <c r="H12" s="5" t="n">
        <v>-1039028</v>
      </c>
    </row>
    <row r="13" spans="1:8">
      <c r="A13" s="4" t="s">
        <v>157</v>
      </c>
      <c r="G13" s="5" t="n">
        <v>396126</v>
      </c>
      <c r="H13" s="5" t="n">
        <v>396126</v>
      </c>
    </row>
    <row r="14" spans="1:8">
      <c r="A14" s="4" t="s">
        <v>98</v>
      </c>
      <c r="F14" s="5" t="n">
        <v>-9336788</v>
      </c>
      <c r="H14" s="5" t="n">
        <v>-9336788</v>
      </c>
    </row>
    <row r="15" spans="1:8">
      <c r="A15" s="4" t="s">
        <v>158</v>
      </c>
      <c r="B15" s="5" t="n">
        <v>20182654</v>
      </c>
      <c r="C15" s="5" t="n">
        <v>0</v>
      </c>
      <c r="D15" s="5" t="n">
        <v>-1055499</v>
      </c>
    </row>
    <row r="16" spans="1:8">
      <c r="A16" s="4" t="s">
        <v>159</v>
      </c>
      <c r="B16" s="6" t="n">
        <v>20183</v>
      </c>
      <c r="C16" s="6" t="n">
        <v>0</v>
      </c>
      <c r="D16" s="6" t="n">
        <v>-14992694</v>
      </c>
      <c r="E16" s="5" t="n">
        <v>267875883</v>
      </c>
      <c r="F16" s="5" t="n">
        <v>-159319277</v>
      </c>
      <c r="G16" s="5" t="n">
        <v>-1073066</v>
      </c>
      <c r="H16" s="5" t="n">
        <v>92511029</v>
      </c>
    </row>
    <row r="17" spans="1:8">
      <c r="A17" s="4" t="s">
        <v>160</v>
      </c>
      <c r="B17" s="5" t="n">
        <v>20359889</v>
      </c>
      <c r="C17" s="5" t="n">
        <v>0</v>
      </c>
      <c r="D17" s="5" t="n">
        <v>1055499</v>
      </c>
    </row>
    <row r="18" spans="1:8">
      <c r="A18" s="4" t="s">
        <v>161</v>
      </c>
      <c r="B18" s="6" t="n">
        <v>20360</v>
      </c>
      <c r="C18" s="6" t="n">
        <v>0</v>
      </c>
      <c r="D18" s="6" t="n">
        <v>-14992694</v>
      </c>
      <c r="E18" s="5" t="n">
        <v>272117518</v>
      </c>
      <c r="F18" s="5" t="n">
        <v>-199966543</v>
      </c>
      <c r="G18" s="5" t="n">
        <v>-1460950</v>
      </c>
      <c r="H18" s="5" t="n">
        <v>55717691</v>
      </c>
    </row>
    <row r="19" spans="1:8">
      <c r="A19" s="4" t="s">
        <v>150</v>
      </c>
      <c r="B19" s="5" t="n">
        <v>20061</v>
      </c>
    </row>
    <row r="20" spans="1:8">
      <c r="A20" s="4" t="s">
        <v>151</v>
      </c>
      <c r="B20" s="6" t="n">
        <v>20</v>
      </c>
      <c r="E20" s="5" t="n">
        <v>434385</v>
      </c>
      <c r="H20" s="5" t="n">
        <v>434405</v>
      </c>
    </row>
    <row r="21" spans="1:8">
      <c r="A21" s="4" t="s">
        <v>152</v>
      </c>
      <c r="E21" s="5" t="n">
        <v>501657</v>
      </c>
      <c r="H21" s="5" t="n">
        <v>501657</v>
      </c>
    </row>
    <row r="22" spans="1:8">
      <c r="A22" s="4" t="s">
        <v>153</v>
      </c>
      <c r="B22" s="5" t="n">
        <v>47235</v>
      </c>
    </row>
    <row r="23" spans="1:8">
      <c r="A23" s="4" t="s">
        <v>154</v>
      </c>
      <c r="B23" s="6" t="n">
        <v>47</v>
      </c>
      <c r="E23" s="5" t="n">
        <v>481751</v>
      </c>
      <c r="H23" s="5" t="n">
        <v>481798</v>
      </c>
    </row>
    <row r="24" spans="1:8">
      <c r="A24" s="4" t="s">
        <v>157</v>
      </c>
      <c r="G24" s="5" t="n">
        <v>-436813</v>
      </c>
      <c r="H24" s="5" t="n">
        <v>-436813</v>
      </c>
    </row>
    <row r="25" spans="1:8">
      <c r="A25" s="4" t="s">
        <v>98</v>
      </c>
      <c r="F25" s="5" t="n">
        <v>-11547497</v>
      </c>
      <c r="H25" s="5" t="n">
        <v>-11547497</v>
      </c>
    </row>
    <row r="26" spans="1:8">
      <c r="A26" s="4" t="s">
        <v>162</v>
      </c>
      <c r="B26" s="5" t="n">
        <v>20427185</v>
      </c>
      <c r="C26" s="5" t="n">
        <v>0</v>
      </c>
      <c r="D26" s="5" t="n">
        <v>1055499</v>
      </c>
    </row>
    <row r="27" spans="1:8">
      <c r="A27" s="4" t="s">
        <v>163</v>
      </c>
      <c r="B27" s="6" t="n">
        <v>20427</v>
      </c>
      <c r="C27" s="6" t="n">
        <v>0</v>
      </c>
      <c r="D27" s="6" t="n">
        <v>-14992694</v>
      </c>
      <c r="E27" s="6" t="n">
        <v>273535311</v>
      </c>
      <c r="F27" s="6" t="n">
        <v>-211514040</v>
      </c>
      <c r="G27" s="6" t="n">
        <v>-1897763</v>
      </c>
      <c r="H27" s="6" t="n">
        <v>45151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5:49Z</dcterms:created>
  <dcterms:modified xmlns:dcterms="http://purl.org/dc/terms/" xmlns:xsi="http://www.w3.org/2001/XMLSchema-instance" xsi:type="dcterms:W3CDTF">2020-05-06T16:15:49Z</dcterms:modified>
</cp:coreProperties>
</file>